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Basis of Interim Presentation"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Goodwill and Other Intangible A" sheetId="10" state="visible" r:id="rId10"/>
    <sheet xmlns:r="http://schemas.openxmlformats.org/officeDocument/2006/relationships" name="Equity Investments" sheetId="11" state="visible" r:id="rId11"/>
    <sheet xmlns:r="http://schemas.openxmlformats.org/officeDocument/2006/relationships" name="Current Liabilities" sheetId="12" state="visible" r:id="rId12"/>
    <sheet xmlns:r="http://schemas.openxmlformats.org/officeDocument/2006/relationships" name="Fair Value Measurements" sheetId="13" state="visible" r:id="rId13"/>
    <sheet xmlns:r="http://schemas.openxmlformats.org/officeDocument/2006/relationships" name="Contingencies" sheetId="14" state="visible" r:id="rId14"/>
    <sheet xmlns:r="http://schemas.openxmlformats.org/officeDocument/2006/relationships" name="Stock-Based Compensation" sheetId="15" state="visible" r:id="rId15"/>
    <sheet xmlns:r="http://schemas.openxmlformats.org/officeDocument/2006/relationships" name="Employee Benefit Plan" sheetId="16" state="visible" r:id="rId16"/>
    <sheet xmlns:r="http://schemas.openxmlformats.org/officeDocument/2006/relationships" name="Interest Expense (Income)"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Segments" sheetId="21" state="visible" r:id="rId21"/>
    <sheet xmlns:r="http://schemas.openxmlformats.org/officeDocument/2006/relationships" name="Revenue" sheetId="22" state="visible" r:id="rId22"/>
    <sheet xmlns:r="http://schemas.openxmlformats.org/officeDocument/2006/relationships" name="Earnings Per Share" sheetId="23" state="visible" r:id="rId23"/>
    <sheet xmlns:r="http://schemas.openxmlformats.org/officeDocument/2006/relationships" name="Debt" sheetId="24" state="visible" r:id="rId24"/>
    <sheet xmlns:r="http://schemas.openxmlformats.org/officeDocument/2006/relationships" name="Subsequent Event" sheetId="25" state="visible" r:id="rId25"/>
    <sheet xmlns:r="http://schemas.openxmlformats.org/officeDocument/2006/relationships" name="Goodwill and Other Intangible_2" sheetId="26" state="visible" r:id="rId26"/>
    <sheet xmlns:r="http://schemas.openxmlformats.org/officeDocument/2006/relationships" name="Fair Value Measurements (Tables" sheetId="27" state="visible" r:id="rId27"/>
    <sheet xmlns:r="http://schemas.openxmlformats.org/officeDocument/2006/relationships" name="Stock-Based Compensation (Table" sheetId="28" state="visible" r:id="rId28"/>
    <sheet xmlns:r="http://schemas.openxmlformats.org/officeDocument/2006/relationships" name="Interest Expense (Income) (Tabl" sheetId="29" state="visible" r:id="rId29"/>
    <sheet xmlns:r="http://schemas.openxmlformats.org/officeDocument/2006/relationships" name="Stockholders' Equity (Tables)" sheetId="30" state="visible" r:id="rId30"/>
    <sheet xmlns:r="http://schemas.openxmlformats.org/officeDocument/2006/relationships" name="Accumulated Other Comprehensi_2" sheetId="31" state="visible" r:id="rId31"/>
    <sheet xmlns:r="http://schemas.openxmlformats.org/officeDocument/2006/relationships" name="Segments (Tables)" sheetId="32" state="visible" r:id="rId32"/>
    <sheet xmlns:r="http://schemas.openxmlformats.org/officeDocument/2006/relationships" name="Revenue (Tables)" sheetId="33" state="visible" r:id="rId33"/>
    <sheet xmlns:r="http://schemas.openxmlformats.org/officeDocument/2006/relationships" name="Earnings Per Share (Tables)" sheetId="34" state="visible" r:id="rId34"/>
    <sheet xmlns:r="http://schemas.openxmlformats.org/officeDocument/2006/relationships" name="Inventories - Additional Inform" sheetId="35" state="visible" r:id="rId35"/>
    <sheet xmlns:r="http://schemas.openxmlformats.org/officeDocument/2006/relationships" name="Property, Plant and Equipment -"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Equity Investments - Additional" sheetId="40" state="visible" r:id="rId40"/>
    <sheet xmlns:r="http://schemas.openxmlformats.org/officeDocument/2006/relationships" name="Current Liabilities - Additiona" sheetId="41" state="visible" r:id="rId41"/>
    <sheet xmlns:r="http://schemas.openxmlformats.org/officeDocument/2006/relationships" name="Fair Value Measurements - Sched" sheetId="42" state="visible" r:id="rId42"/>
    <sheet xmlns:r="http://schemas.openxmlformats.org/officeDocument/2006/relationships" name="Fair Value Measurements - Addit" sheetId="43" state="visible" r:id="rId43"/>
    <sheet xmlns:r="http://schemas.openxmlformats.org/officeDocument/2006/relationships" name="Contingencies - Additional Info" sheetId="44" state="visible" r:id="rId44"/>
    <sheet xmlns:r="http://schemas.openxmlformats.org/officeDocument/2006/relationships" name="Stock-Based Compensation - Addi" sheetId="45" state="visible" r:id="rId45"/>
    <sheet xmlns:r="http://schemas.openxmlformats.org/officeDocument/2006/relationships" name="Stock-Based Compensation - Sche" sheetId="46" state="visible" r:id="rId46"/>
    <sheet xmlns:r="http://schemas.openxmlformats.org/officeDocument/2006/relationships" name="Stock-Based Compensation - Sc_2"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Employee Benefit Plan - Additio" sheetId="50" state="visible" r:id="rId50"/>
    <sheet xmlns:r="http://schemas.openxmlformats.org/officeDocument/2006/relationships" name="Interest Expense (Income) - Sch" sheetId="51" state="visible" r:id="rId51"/>
    <sheet xmlns:r="http://schemas.openxmlformats.org/officeDocument/2006/relationships" name="Income Taxes - Additional Infor" sheetId="52" state="visible" r:id="rId52"/>
    <sheet xmlns:r="http://schemas.openxmlformats.org/officeDocument/2006/relationships" name="Stockholders' Equity - Addition" sheetId="53" state="visible" r:id="rId53"/>
    <sheet xmlns:r="http://schemas.openxmlformats.org/officeDocument/2006/relationships" name="Stockholders' Equity - Schedule"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Accumulated Other Comprehensi_5" sheetId="57" state="visible" r:id="rId57"/>
    <sheet xmlns:r="http://schemas.openxmlformats.org/officeDocument/2006/relationships" name="Segments - Segments (Detail)" sheetId="58" state="visible" r:id="rId58"/>
    <sheet xmlns:r="http://schemas.openxmlformats.org/officeDocument/2006/relationships" name="Revenue - Schedule of Net Sales" sheetId="59" state="visible" r:id="rId59"/>
    <sheet xmlns:r="http://schemas.openxmlformats.org/officeDocument/2006/relationships" name="Revenue - Additional Informatio" sheetId="60" state="visible" r:id="rId60"/>
    <sheet xmlns:r="http://schemas.openxmlformats.org/officeDocument/2006/relationships" name="Earnings Per Share - Computatio" sheetId="61" state="visible" r:id="rId61"/>
    <sheet xmlns:r="http://schemas.openxmlformats.org/officeDocument/2006/relationships" name="Earnings Per Share - Anti-dilut" sheetId="62" state="visible" r:id="rId62"/>
    <sheet xmlns:r="http://schemas.openxmlformats.org/officeDocument/2006/relationships" name="Debt - Additional Information (" sheetId="63" state="visible" r:id="rId63"/>
    <sheet xmlns:r="http://schemas.openxmlformats.org/officeDocument/2006/relationships" name="Subsequent Event - Additional I"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0_);_(&quot;$ &quot;(#,##0.0)"/>
    <numFmt numFmtId="168" formatCode="#,##0.0_);(#,##0.0)"/>
    <numFmt numFmtId="169" formatCode="_(&quot;$ &quot;#,##0.0000_);_(&quot;$ &quot;(#,##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6 Months Ended</t>
        </is>
      </c>
    </row>
    <row r="2">
      <c r="B2" s="2" t="inlineStr">
        <is>
          <t>Jul. 04, 2020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l. 4,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NUE</t>
        </is>
      </c>
    </row>
    <row r="10">
      <c r="A10" s="4" t="inlineStr">
        <is>
          <t>Entity Registrant Name</t>
        </is>
      </c>
      <c r="B10" s="4" t="inlineStr">
        <is>
          <t>NUCOR CORPORATION</t>
        </is>
      </c>
    </row>
    <row r="11">
      <c r="A11" s="4" t="inlineStr">
        <is>
          <t>Entity Central Index Key</t>
        </is>
      </c>
      <c r="B11" s="4" t="inlineStr">
        <is>
          <t>0000073309</t>
        </is>
      </c>
    </row>
    <row r="12">
      <c r="A12" s="4" t="inlineStr">
        <is>
          <t>Current Fiscal Year End Date</t>
        </is>
      </c>
      <c r="B12" s="4" t="inlineStr">
        <is>
          <t>--12-31</t>
        </is>
      </c>
    </row>
    <row r="13">
      <c r="A13" s="4" t="inlineStr">
        <is>
          <t>Entity Filer Category</t>
        </is>
      </c>
      <c r="B13" s="4" t="inlineStr">
        <is>
          <t>Large Accelerated Filer</t>
        </is>
      </c>
    </row>
    <row r="14">
      <c r="A14" s="4" t="inlineStr">
        <is>
          <t>Entity Emerging Growth Company</t>
        </is>
      </c>
      <c r="B14" s="4" t="inlineStr">
        <is>
          <t>false</t>
        </is>
      </c>
    </row>
    <row r="15">
      <c r="A15" s="4" t="inlineStr">
        <is>
          <t>Entity Small Business</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Interactive Data Current</t>
        </is>
      </c>
      <c r="B18" s="4" t="inlineStr">
        <is>
          <t>Yes</t>
        </is>
      </c>
    </row>
    <row r="19">
      <c r="A19" s="4" t="inlineStr">
        <is>
          <t>Title of 12(b) Security</t>
        </is>
      </c>
      <c r="B19" s="4" t="inlineStr">
        <is>
          <t>Common Stock, par value $0.40 per share</t>
        </is>
      </c>
    </row>
    <row r="20">
      <c r="A20" s="4" t="inlineStr">
        <is>
          <t>Security Exchange Name</t>
        </is>
      </c>
      <c r="B20" s="4" t="inlineStr">
        <is>
          <t>NYSE</t>
        </is>
      </c>
    </row>
    <row r="21">
      <c r="A21" s="4" t="inlineStr">
        <is>
          <t>Entity Incorporation, State or Country Code</t>
        </is>
      </c>
      <c r="B21" s="4" t="inlineStr">
        <is>
          <t>DE</t>
        </is>
      </c>
    </row>
    <row r="22">
      <c r="A22" s="4" t="inlineStr">
        <is>
          <t>Document Quarterly Report</t>
        </is>
      </c>
      <c r="B22" s="4" t="inlineStr">
        <is>
          <t>true</t>
        </is>
      </c>
    </row>
    <row r="23">
      <c r="A23" s="4" t="inlineStr">
        <is>
          <t>Document Transition Report</t>
        </is>
      </c>
      <c r="B23" s="4" t="inlineStr">
        <is>
          <t>false</t>
        </is>
      </c>
    </row>
    <row r="24">
      <c r="A24" s="4" t="inlineStr">
        <is>
          <t>Entity File Number</t>
        </is>
      </c>
      <c r="B24" s="4" t="inlineStr">
        <is>
          <t>1-4119</t>
        </is>
      </c>
    </row>
    <row r="25">
      <c r="A25" s="4" t="inlineStr">
        <is>
          <t>Entity Tax Identification Number</t>
        </is>
      </c>
      <c r="B25" s="4" t="inlineStr">
        <is>
          <t>13-1860817</t>
        </is>
      </c>
    </row>
    <row r="26">
      <c r="A26" s="4" t="inlineStr">
        <is>
          <t>Entity Address, Address Line One</t>
        </is>
      </c>
      <c r="B26" s="4" t="inlineStr">
        <is>
          <t>1915 Rexford Road</t>
        </is>
      </c>
    </row>
    <row r="27">
      <c r="A27" s="4" t="inlineStr">
        <is>
          <t>Entity Address, City or Town</t>
        </is>
      </c>
      <c r="B27" s="4" t="inlineStr">
        <is>
          <t>Charlotte</t>
        </is>
      </c>
    </row>
    <row r="28">
      <c r="A28" s="4" t="inlineStr">
        <is>
          <t>Entity Address, State or Province</t>
        </is>
      </c>
      <c r="B28" s="4" t="inlineStr">
        <is>
          <t>NC</t>
        </is>
      </c>
    </row>
    <row r="29">
      <c r="A29" s="4" t="inlineStr">
        <is>
          <t>Entity Address, Postal Zip Code</t>
        </is>
      </c>
      <c r="B29" s="4" t="inlineStr">
        <is>
          <t>28211</t>
        </is>
      </c>
    </row>
    <row r="30">
      <c r="A30" s="4" t="inlineStr">
        <is>
          <t>City Area Code</t>
        </is>
      </c>
      <c r="B30" s="4" t="inlineStr">
        <is>
          <t>704</t>
        </is>
      </c>
    </row>
    <row r="31">
      <c r="A31" s="4" t="inlineStr">
        <is>
          <t>Local Phone Number</t>
        </is>
      </c>
      <c r="B31" s="4" t="inlineStr">
        <is>
          <t>366-7000</t>
        </is>
      </c>
    </row>
    <row r="32">
      <c r="A32" s="4" t="inlineStr">
        <is>
          <t>Entity Common Stock, Shares Outstanding</t>
        </is>
      </c>
      <c r="B32" s="5" t="n">
        <v>3018950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l. 04, 2020</t>
        </is>
      </c>
    </row>
    <row r="3">
      <c r="A3" s="3" t="inlineStr">
        <is>
          <t>Goodwill And Intangible Assets Disclosure [Abstract]</t>
        </is>
      </c>
    </row>
    <row r="4">
      <c r="A4" s="4" t="inlineStr">
        <is>
          <t>Goodwill and Other Intangible Assets</t>
        </is>
      </c>
      <c r="B4" s="4" t="inlineStr">
        <is>
          <t>4. Goodwill and Other Intangible Assets The change in the net carrying amount of goodwill for the six months ended July 4, 2020 by segment was as follows (in thousands):
Steel Mills
Steel Products
Raw Materials
Total
Balance at December 31, 2019
$
591,986
$
879,500
$
729,577
$
2,201,063
Other
-
(821
)
-
(821
)
Translation
-
(10,098
)
-
(10,098
)
Balance at July 4, 2020
$
591,986
$
868,581
$
729,577
$
2,190,144
Nucor completed its most recent annual goodwill impairment testing during the fourth quarter of 2019 and concluded that as of such time there was no impairment of goodwill for any of its reporting units. The assessment performed in 2019 used forward-looking projections and included expected improvements in the future cash flows of one of the Company’s reporting units, Rebar Fabrication. The fair value of this reporting unit exceeded its carrying value by approximately 56% in the most recent assessment. The reporting unit’s profitability in the first half of 2020 significantly increased from the first half of 2019. We expect the 2020 operating results of the Rebar Fabrication reporting unit will continue to improve compared to 2019. If our assessment of the relevant facts and circumstances changes, or the actual performance of this reporting unit falls short of expected results, non-cash impairment charges may be required. Total goodwill associated with the Rebar Fabrication reporting unit was $347.8 million as of July 4, 2020 ($356.6 million as of December 31, 2019). An impairment of goodwill may also lead us to record an impairment of other intangible assets. Total finite-lived intangible assets associated with the Rebar Fabrication reporting unit were $61.3 million as of July 4, 2020 ($67.2 million as of December 31, 2019). There have been no triggering events requiring an interim assessment for impairment of the Rebar Fabrication reporting unit since the most recent annual goodwill impairment testing date. Due to lower than expected operating results and anticipated changes to the Grating reporting unit’s business strategy and structure, the Company determined a triggering event occurred in the third quarter of 2019 and performed an impairment assessment. The fair value of the Grating reporting unit exceeded its carrying value by approximately 17% in that assessment. If our assessment of the relevant facts and circumstances changes, or the actual performance of this reporting unit falls short of expected results, non-cash impairment charges may be required. Total goodwill associated with the Grating reporting unit was $36.5 million as of July 4, 2020 ($36.8 million as of December 31, 2019). Intangible assets with estimated useful lives of five to 22 years are amortized on a straight-line or accelerated basis and were comprised of the following as of July 4, 2020 and December 31, 2019 (in thousands):
July 4, 2020
December 31, 2019
Gross Amount
Accumulated Amortization
Gross Amount
Accumulated Amortization
Customer relationships
$
1,411,626
$
803,415
$
1,412,954
$
767,532
Trademarks and trade names
161,926
96,187
162,183
92,258
Other
63,822
39,335
63,807
36,968
$
1,637,374
$
938,937
$
1,638,944
$
896,758
Intangible asset amortization expense in the second quarter of 2020 and 2019 was $20.7 million and $21.2 million, respectively, and was $42.2 million and $42.7 million in the first six months of 2020 and 2019, respectively. Annual amortization expense is estimated to be $83.5 million in 2020; $82.3 million in 2021; $80.7 million in 2022; $80.0 million in 2023; and $79.2 million in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6 Months Ended</t>
        </is>
      </c>
    </row>
    <row r="2">
      <c r="B2" s="2" t="inlineStr">
        <is>
          <t>Jul. 04, 2020</t>
        </is>
      </c>
    </row>
    <row r="3">
      <c r="A3" s="3" t="inlineStr">
        <is>
          <t>Equity Method Investments And Joint Ventures [Abstract]</t>
        </is>
      </c>
    </row>
    <row r="4">
      <c r="A4" s="4" t="inlineStr">
        <is>
          <t>Equity Investments</t>
        </is>
      </c>
      <c r="B4" s="4" t="inlineStr">
        <is>
          <t>5. Equity Investments The carrying value of our equity investments in domestic and foreign companies was $521.5 million at July 4, 2020 ($793.2 million at December 31, 2019) and is recorded in other assets in the condensed consolidated balance sheets. NuMit Nucor owns a 50% economic and voting interest in NuMit LLC (“NuMit”). NuMit owns 100% of the equity interest in Steel Technologies LLC, an operator of 26 sheet processing facilities located throughout the United States, Canada and Mexico. Nucor accounts for the investment in NuMit (on a one-month of loss are shared equally between the members. Nucor’s investment in NuMit was $ 316.7 million at July 4, 2020 ($ 319.8 million at December 31, 2019 ). Nucor received distributions of $ 2.0 million and $ 27.4 million from NuMit during the first six months of 2020 and 2019 , respectively. Duferdofin Nucor Nucor owns a 50% economic and voting interest in Duferdofin Nucor S.r.l. (“Duferdofin Nucor”), an Italian steel manufacturer, and accounts for the investment (on a one-month Nucor’s investment in Duferdofin Nucor was $2.5 million at July 4, 2020 ($263.0 million at December 31, 2019). Nucor’s 50% share of the total net assets of Duferdofin Nucor was $115.9 million at July 4, 2020, resulting in a negative basis difference of $113.4 million. This is due to the $255.0 million impairment charge taken against the Company’s investment in Duferdofin Nucor in the first half of 2020 as discussed below, offset by the step-up to fair value of certain assets and liabilities attributable to Duferdofin Nucor, as well as the identification of goodwill ($86.5 million at December 31, 2019) and finite-lived intangible assets. This basis difference prior to the impairment charge, excluding the portion attributable to goodwill, was being amortized based on the remaining estimated useful lives of the various underlying net assets, as appropriate, through the first quarter of 2020. Beginning with the second quarter of 2020, the negative basis difference of $113.4 million began amortizing based on the remaining useful lives of the various underlying net assets, as appropriate. Amortization expense associated with the negative basis in the second quarter of 2020 was income of $1.8 million, compared to an expense of $2.3 million in the second quarter of 2019, associated with the fair value step-up. Net amortization expense was $0.3 million and $4.5 million in the first six months of 2020 and 2019, respectively. As of July 4, 2020, Nucor had outstanding notes receivable of €35.0 million ($39.4 million) from Duferdofin Nucor (€35.0 million, or $39.3 million, as of December 31, 2019). The notes receivable bear interest at a rate that resets annually on September 30 to the 12-month Euro Interbank Offered Rate plus 0.75% per year. The maturity date of the principal amounts is January 31, 2022. As of July 4, 2020 and December 31, 2019, the notes receivable were classified in other assets in the condensed consolidated balance sheets. These notes were fully reserved in connection with the $255.0 million impairment charge taken against the Company’s investment in Duferdofin Nucor in the first half of 2020 as discussed below. Nucor has issued a guarantee for its ownership percentage (50%) of Duferdofin Nucor’s borrowings under Facility A of a Structured Trade Finance Facilities Agreement (“Facility A”). The fair value of the guarantee is immaterial. In April 2018, Duferdofin Nucor amended and extended Facility A to mature on April 16, 2021. The maximum amount Duferdofin Nucor could borrow under Facility A was €160.0 million ($180.0 million) at July 4, 2020. As of July 4, 2020, there was €147.0 million ($165.4 million) outstanding under that facility (€147.0 million, or $164.9 million, as of December 31, 2019). If Duferdofin Nucor fails to pay when due any amounts for which it is obligated under Facility A, Nucor could be required to pay 50% of such amounts pursuant to and in accordance with the terms of its guarantee. Any indebtedness of Duferdofin Nucor to Nucor is effectively subordinated to the indebtedness of Duferdofin Nucor under Facility A. Nucor has not recorded any liability associated with this guarantee. Nucor-JFE Nucor owns a 50% economic and voting interest in Nucor-JFE Steel Mexico, S. de R.L. de C.V. (“Nucor-JFE”), a 50-50 joint venture with JFE Steel Corporation of Japan, to build and operate a galvanized sheet steel plant in central Mexico. Nucor accounts for the investment in Nucor-JFE (on a one-month lag basis) under the equity method, as control and risk of loss are shared equally between the members. Nucor’s investment in Nucor-JFE was $153.6 million at July 4, 2020 ($163.2 million at December 31, 2019). On January 16, 2019, Nucor entered into an agreement to guarantee a percentage, equal to its ownership percentage (50%), of Nucor-JFE’s borrowings under the General Financing Agreement and Promissory Note (the “Facility”). The fair value of the guarantee is immaterial. Nucor’s guarantee expires on April 30, 2021. Under the Facility, the maximum amount Nucor-JFE could borrow was $65.0 million as of July 4, 2020. The Facility is uncommitted. As of July 4, 2020, there was $35.0 million outstanding under the Facility (none as of December 31, 2019). If Nucor-JFE fails to pay when due any amounts for which it is obligated under the Facility, Nucor could be required to pay 50% of such amounts pursuant to and in accordance with the terms of its guarantee. Nucor has not recorded any liability associated with this guarantee. Nucor-JFE has other credit facilities that Nucor has agreed to guarantee. The principal amount subject to guarantee by Nucor for these other credit facilities was $25.0 million as of July 4, 2020 ($25.0 million as of December 31, 2019). The fair value of the guarantees is immaterial. If Nucor-JFE fails to pay when due any amounts for which it is obligated, Nucor could be required to pay such amounts pursuant to and in accordance with the terms of its guarantee. Nucor has not recorded any liability associated with these guarantees. All Equity Investments Nucor reviews its equity investments for impairment if and when circumstances indicate that a decline in fair value below their carrying amounts may have occurred. Nucor determined that a triggering event occurred in the first quarter of 2020 with respect to its equity method investment in Duferdofin Nucor due to adverse developments in the joint venture’s commercial outlook, which have been exacerbated by the COVID-19 pandemic, all of which have negatively impacted the joint venture’s strategic direction. After completing its impairment assessment, Nucor determined that the carrying amount exceeded its estimated fair value and the impairment condition was considered to be other than temporary. Therefore, Nucor recorded a $250.0 million impairment charge in the first quarter of 2020 and a $5.0 million impairment charge in the second quarter of 2020 against its investment in Duferdofin Nucor. Any additional capital contributions, if necessary, that Nucor makes to Duferdofin Nucor will be subject to impairment. Additionally, the Company fully reserved its €35.0 million ($39.4 million) outstanding note receivable from Duferdofin Nucor due to an assessment of the likelihood of collection in light of these adverse developments and its effective subordination to Facility A. These charges are included in losses on assets in the condensed consolidated statements of earnings. The assumptions that most significantly affect the fair value determination include projected cash flows and the discount rate. The Company-specific inputs for measuring fair value are considered “Level 3” or unobservable inputs that are not corroborated by market data under applicable fair value authoritative guidance, as quoted market prices are not available. It is reasonably possible that material deviation of future performance from the estimates used in our most recent valuation could result in further impairment of our investment in Duferdofin Nucor and affect any potential liability associated with the Company’s guarantee of the indebtedness of Duferdofin Nucor as discuss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6 Months Ended</t>
        </is>
      </c>
    </row>
    <row r="2">
      <c r="B2" s="2" t="inlineStr">
        <is>
          <t>Jul. 04, 2020</t>
        </is>
      </c>
    </row>
    <row r="3">
      <c r="A3" s="3" t="inlineStr">
        <is>
          <t>Payables And Accruals [Abstract]</t>
        </is>
      </c>
    </row>
    <row r="4">
      <c r="A4" s="4" t="inlineStr">
        <is>
          <t>Current Liabilities</t>
        </is>
      </c>
      <c r="B4" s="4" t="inlineStr">
        <is>
          <t xml:space="preserve">6. Current Liabilities Book overdrafts, included in accounts payable in the condensed consolidated balance sheets, were $65.7 million at July 4, 2020 ($116.4 million at December 31, 2019). Dividends payable, included in accrued expenses and other current liabilities in the condensed consolidated balance sheets, were $123.0 million at July 4, 2020 ($122.9 million at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4, 2020</t>
        </is>
      </c>
    </row>
    <row r="3">
      <c r="A3" s="3" t="inlineStr">
        <is>
          <t>Fair Value Disclosures [Abstract]</t>
        </is>
      </c>
    </row>
    <row r="4">
      <c r="A4" s="4" t="inlineStr">
        <is>
          <t>Fair Value Measurements</t>
        </is>
      </c>
      <c r="B4" s="4" t="inlineStr">
        <is>
          <t>7. Fair Value Measurements The following table summarizes information regarding Nucor’s financial assets and financial liabilities that were measured at fair value as of July 4, 2020 and December 31, 2019 (in thousands). Nucor does not have any non-financial assets or non-financial liabilities that are measured at fair value on a recurring basis.
Fair Value Measurements at Reporting Date Using
Description
Carrying Amount in Condensed Consolidated Balance Sheets
Quoted Prices in Active Markets for Identical Assets (Level 1)
Significant Other Observable Inputs (Level 2)
Significant Unobservable Inputs (Level 3)
As of July 4, 2020
Assets:
Cash equivalents
$
2,409,727
$
2,409,727
$
-
$
-
Short-term investments
247,473
247,473
-
-
Total assets
$
2,657,200
$
2,657,200
$
-
$
-
Liabilities:
Derivative contracts
$
(14,344
)
$
-
$
(14,344
)
$
-
As of December 31, 2019
Assets:
Cash equivalents
$
1,229,000
$
1,229,000
$
-
$
-
Short-term investments
300,040
300,040
-
-
Total assets
$
1,529,040
$
1,529,040
$
-
$
-
Liabilities:
Derivative contracts
$
(19,599
)
$
-
$
(19,599
)
$
-
Fair value measurements for Nucor’s cash equivalents and short-term investments are classified under Level 1 because such measurements are based on quoted market prices in active markets for identical assets. Our short-term investments at July 4, 2020 consisted of certificates of deposit, commercial paper and corporate notes. Fair value measurements for Nucor’s derivatives are classified under Level 2 because such measurements are based on published market prices for similar assets or are estimated based on observable inputs such as interest rates, yield curves, credit risks, spot and future commodity prices, and spot and future exchange rates. The fair value of short-term and long-term debt, including current maturities, was approximately $6.00 billion at July 4, 2020 ($4.81 billion at December 31, 2019). The debt fair value estimates are classified under Level 2 because such estimates are based on readily available market prices of our debt at July 4, 2020 and December 31, 2019, or similar debt with the same maturities, ratings and interest rates. Disclosures are required for certain assets and liabilities that are measured at fair value, but are recognized and disclosed on a nonrecurring basis in periods subsequent to initial recognition. For Nucor, our equity investment in Duferdofin Nucor was measured at fair value as a result of the impairment charges recorded in the first six months of 2020 (see Note 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l. 04, 2020</t>
        </is>
      </c>
    </row>
    <row r="3">
      <c r="A3" s="3" t="inlineStr">
        <is>
          <t>Commitments And Contingencies Disclosure [Abstract]</t>
        </is>
      </c>
    </row>
    <row r="4">
      <c r="A4" s="4" t="inlineStr">
        <is>
          <t>Contingencies</t>
        </is>
      </c>
      <c r="B4" s="4" t="inlineStr">
        <is>
          <t>8. Contingencies Nucor is subject to environmental laws and regulations established by federal, state and local authorities and, accordingly, makes provisions for the estimated costs of compliance. Of the undiscounted total of $16.3 million of accrued environmental costs at July 4, 2020 ($16.4 million at December 31, 2019), $5.9 million was classified in accrued expenses and other current liabilities ($4.1 million at December 31, 2019) and $10.4 million was classified in deferred credits and other liabilities ($12.3 million at December 31, 2019). Inherent uncertainties exist in these estimates primarily due to unknown conditions, evolving remediation technology and changing governmental regulations, legal standards and enforcement priorities. We are from time to time a party to various lawsuits, claims and other legal proceedings that arise in the ordinary course of business. With respect to all such lawsuits, claims and proceedings, we record reserves when it is probable a liability has been incurred and the amount of loss can be reasonably estimated. We do not believe that any of these proceedings, individually or in the aggregate, would be expected to have a material adverse effect on our results of operations, financial position or cash flows. Nucor maintains liability insurance with self-insurance limits for certain risk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l. 04, 2020</t>
        </is>
      </c>
    </row>
    <row r="3">
      <c r="A3" s="3" t="inlineStr">
        <is>
          <t>Disclosure Of Compensation Related Costs Sharebased Payments [Abstract]</t>
        </is>
      </c>
    </row>
    <row r="4">
      <c r="A4" s="4" t="inlineStr">
        <is>
          <t>Stock-Based Compensation</t>
        </is>
      </c>
      <c r="B4" s="4" t="inlineStr">
        <is>
          <t>9. Stock-Based Compensation Overview The Company maintains the Nucor Corporation 2014 Omnibus Incentive Compensation Plan (the “Omnibus Plan”) under which the Company may award stock-based compensation to key employees, officers and non-employee directors. The Company’s stockholders approved the Omnibus Plan on May 8, 2014 and an amendment and restatement of the Omnibus Plan on May 14, 2020. The Omnibus Plan, as amended and restated, permits the award of stock options, restricted stock units, restricted shares and other stock-based awards for up to 19.0 million shares of the Company’s common stock. As of July 4, 2020, 7.8 million shares remained available for award under the Omnibus Plan. The Company also maintains a number of inactive plans under which stock-based awards remain outstanding but no further awards may be made. As of July 4, 2020, 1.0 million shares were reserved for issuance upon the future settlement of outstanding awards under such inactive plans. Stock Options Stock options may be granted to Nucor’s key employees, officers and non-employee directors with exercise prices at 100% of the market value on the date of the grant. The stock options granted are generally exercisable at the end of three years and have a term of 10 years. A summary of activity under Nucor’s stock option plans for the first six months of 2020 is as follows (shares in thousands):
Weighted-
Weighted-
Average
Average
Aggregate
Exercise
Remaining
Intrinsic
Shares
Price
Contractual Life
Value
Number of shares under stock options:
Outstanding at beginning of year
3,892
$
50.78
Granted
529
$
42.46
Exercised
-
$
-
$
-
Canceled
(239
)
$
51.58
Outstanding at July 4, 2020
4,182
$
49.68
6.2 years
$
564
Stock options exercisable at July 4, 2020
3,435
$
50.36
5.5 years
$
564
For the 2020 stock option grant, the grant date fair value of $7.56 per share was calculated using the Black-Scholes options pricing model with the following assumptions:
Exercise price
$
42.46
Expected dividend yield
3.79
%
Expected stock price volatility
30.12
%
Risk-free interest rate
0.50
%
Expected life (years)
6.5
Stock options granted to employees who are eligible for retirement on the date of the grant are expensed immediately since these awards vest upon retirement from the Company. Retirement, for purposes of vesting in these stock options, means termination of employment after satisfying age and years of service requirements. Similarly, stock options granted to employees who will become retirement-eligible prior to the end of the vesting term are expensed over the period through which the employee will become retirement-eligible. Compensation expense for stock options granted to employees who will not become retirement-eligible prior to the end of the vesting term is recognized on a straight-line basis over the vesting period. Compensation expense for stock options was $1.8 million and $3.8 million in the second quarter of 2020 and 2019, respectively, and $2.1 million and $4.1 million in the first six months of 2020 and 2019, respectively. As of July 4, 2020, unrecognized compensation expense related to stock options was $3.1 million, which is expected to be recognized over a weighted-average period of 2.6 years. Restricted Stock Units Nucor annually grants restricted stock units (“RSUs”) to key employees, officers and non-employee directors. The RSUs granted to key employees and officers vest and are converted to common stock in three equal installments on each of the first three anniversaries of the grant date provided that a portion of the RSUs awarded to an officer prior to 2018 vest only upon the officer’s retirement. Retirement, for purposes of vesting in these RSUs only, means termination of employment with approval of the Compensation and Executive Development Committee of the Board of Directors after satisfying age and years of service requirements. RSUs granted to a non-employee director are fully vested on the grant date and are payable to the non-employee director in the form of common stock after the termination of the director’s service on the Board of Directors. RSUs granted to employees who are eligible for retirement on the date of the grant are expensed immediately, and RSUs granted to employees who will become retirement-eligible prior to the end of the vesting term are expensed over the period through which the employee will become retirement-eligible since these awards vest upon retirement from the Company. Compensation expense for RSUs granted to employees who will not become retirement-eligible prior to the end of the vesting term is recognized on a straight-line basis over the vesting period. Cash dividend equivalents are paid to holders of RSUs each quarter. Dividend equivalents paid on RSUs expected to vest are recognized as a reduction in retained earnings. The fair value of an RSU is determined based on the closing price of Nucor’s common stock on the date of the grant. A summary of Nucor’s RSU activity for the first six months of 2020 is as follows (shares in thousands):
Shares
Grant Date Fair Value
Restricted stock units:
Unvested at beginning of year
1,776
$
52.60
Granted
1,246
$
42.46
Vested
(1,089
)
$
50.13
Canceled
(17
)
$
51.33
Unvested at July 4, 2020
1,916
$
47.42
Compensation expense for RSUs was $26.8 million and $41.3 million in the second quarter of 2020 and 2019, respectively, and $36.8 million and $48.1 million in the first six months of 2020 and 2019, respectively. As of July 4, 2020, unrecognized compensation expense related to unvested RSUs was $75.1 million, which is expected to be recognized over a weighted-average period of 1.7 years. Restricted Stock Awards Prior to their expiration effective December 31, 2017, the Nucor Corporation Senior Officers Long-Term Incentive Plan and the Nucor Corporation Senior Officers Annual Incentive Plan authorized the award of shares of common stock to officers subject to certain conditions and restrictions. Effective January 1, 201 8 , the Company adopted supplements to the Omnibus Plan with terms that permit the award of shares of common stock to officers subject to the conditions and restrictions described below, which are substantially similar to those of the expired Senior Officers Long-Term Incentive Plan and Senior Officers Annual Incentive Plan. The expired Senior Officers Long-Term Incentive Plan, together with the applicable supplement, is referred to below as the “LTIP , ” and the expired Senior Officers Annual Incentive Plan, together with the applicable supplement, is referred to below as the “AIP . ” The LTIP provides for the award of shares of restricted common stock at the end of each LTIP performance measurement period at no cost to officers if certain financial performance goals are met during the period. One-third of the LTIP restricted stock award vests upon each of the first three anniversaries of the award date or, if earlier, upon the officer’s attainment of age 55 while employed by Nucor. Although participants are entitled to cash dividends and may vote such awarded shares, the sale or transfer of such shares is limited during the restricted period. The AIP provides for the payment of annual cash incentive awards. An AIP participant may elect, however, to defer payment of up to one-half of an AIP award. In such event, the deferred AIP award is converted into common stock units and credited with a deferral incentive, in the form of additional common stock units, equal to 25% of the number of common stock units attributable to the deferred AIP award. Common stock units attributable to deferred AIP awards are fully vested. Common stock units credited as a deferral incentive vest upon the AIP participant’s attainment of age 55 while employed by Nucor. Vested common stock units are paid to AIP participants in the form of shares of common stock following their termination of employment with Nucor. A summary of Nucor’s restricted stock activity under the AIP and the LTIP for the first six months of 2020 is as follows (shares in thousands):
Grant Date
Shares
Fair Value
Restricted stock units and restricted stock awards:
Unvested at beginning of year
147
$
60.81
Granted
348
$
36.15
Vested
(352
)
$
40.77
Canceled
-
$
-
Unvested at July 4, 2020
143
$
50.04
Compensation expense for common stock and common stock units awarded under the AIP and the LTIP is recorded over the performance measurement and vesting periods based on the anticipated number and market value of shares of common stock and common stock units to be awarded. Compensation expense for anticipated awards based upon Nucor’s financial performance, exclusive of amounts payable in cash, was $2.8 million and $3.7 million in the second quarter of 2020 and 2019, respectively, and $2.5 million and $9.1 million in the first six months of 2020 and 2019, respectively. As of July 4, 2020, unrecognized compensation expense related to unvested restricted stock awards was $2.0 million, which is expected to be recognized over a weighted-average period of 1.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6 Months Ended</t>
        </is>
      </c>
    </row>
    <row r="2">
      <c r="B2" s="2" t="inlineStr">
        <is>
          <t>Jul. 04, 2020</t>
        </is>
      </c>
    </row>
    <row r="3">
      <c r="A3" s="3" t="inlineStr">
        <is>
          <t>Compensation And Retirement Disclosure [Abstract]</t>
        </is>
      </c>
    </row>
    <row r="4">
      <c r="A4" s="4" t="inlineStr">
        <is>
          <t>Employee Benefit Plan</t>
        </is>
      </c>
      <c r="B4" s="4" t="inlineStr">
        <is>
          <t>10. Employee Benefit Plan Nucor makes contributions to a Profit Sharing and Retirement Savings Plan for qualified employees based on the profitability of the Company. Nucor’s expense for these benefits totaled $20.4 million and $52.5 million in the second quarter of 2020 and 2019, respectively, and $32.0 million and $123.7 million in the first six months of 2020 and 2019, respectively. The related liability for these benefits is included in salaries, wages and related accruals i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Expense (Income)</t>
        </is>
      </c>
      <c r="B1" s="2" t="inlineStr">
        <is>
          <t>6 Months Ended</t>
        </is>
      </c>
    </row>
    <row r="2">
      <c r="B2" s="2" t="inlineStr">
        <is>
          <t>Jul. 04, 2020</t>
        </is>
      </c>
    </row>
    <row r="3">
      <c r="A3" s="3" t="inlineStr">
        <is>
          <t>Banking And Thrift Interest [Abstract]</t>
        </is>
      </c>
    </row>
    <row r="4">
      <c r="A4" s="4" t="inlineStr">
        <is>
          <t>Interest Expense (Income)</t>
        </is>
      </c>
      <c r="B4" s="4" t="inlineStr">
        <is>
          <t>11. Interest Expense (Income): The components of net interest expense for the second quarter and first six months of 2020 and 2019 are as follows (in thousands):
Three Months (13 Weeks) Ended
Six Months (26 Weeks) Ended
July 4, 2020
June 29, 2019
July 4, 2020
June 29, 2019
Interest expense
$
38,849
$
41,953
$
86,445
$
79,015
Interest income
(3,042
)
(8,923
)
(9,728
)
(17,542
)
Interest expense, net
$
35,807
$
33,030
$
76,717
$
61,47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4, 2020</t>
        </is>
      </c>
    </row>
    <row r="3">
      <c r="A3" s="3" t="inlineStr">
        <is>
          <t>Income Tax Disclosure [Abstract]</t>
        </is>
      </c>
    </row>
    <row r="4">
      <c r="A4" s="4" t="inlineStr">
        <is>
          <t>Income Taxes</t>
        </is>
      </c>
      <c r="B4" s="4" t="inlineStr">
        <is>
          <t xml:space="preserve">12. Income Taxes The effective tax rate for the second quarter of 2020 was 26.5% as compared to 22.9% for the second quarter of 2019. The increase in the effective tax rate between 2019 and 2020 was primarily due to a $5.3 million unfavorable non-cash, out-of-period adjustment to deferred tax balances during the second quarter of 2020. Nucor has concluded U.S. federal income tax matters for years through 2014. The tax years 2015 through 2018 remain open to examination by the Internal Revenue Service. The 2015 Canadian income tax returns for Harris Steel Group Inc. and certain related affiliates are currently under examination by the Canada Revenue Agency. The tax years 2013 through 2018 remain open to examination by other major taxing jurisdictions to which Nucor is subject (primarily Canada and other state and local jurisdictions). Non-current deferred tax liabilities included in deferred credits and other liabilities in the condensed consolidated balance sheets were $522.5 million at July 4, 2020 ($431.0 million at December 31,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04, 2020</t>
        </is>
      </c>
    </row>
    <row r="3">
      <c r="A3" s="3" t="inlineStr">
        <is>
          <t>Equity [Abstract]</t>
        </is>
      </c>
    </row>
    <row r="4">
      <c r="A4" s="4" t="inlineStr">
        <is>
          <t>Stockholders' Equity</t>
        </is>
      </c>
      <c r="B4" s="4" t="inlineStr">
        <is>
          <t xml:space="preserve">1 3. Stockholders’ Equity The following tables reflect the changes in stockholders’ equity attributable to both Nucor and the noncontrolling interests of Nucor’s joint ventures, primarily Nucor-Yamato Steel Company (Limited Partnership) of which Nucor owns 51%, for the three months and six months ended July 4, 2020 and June 29, 2019 (in thousands):
Three Months (13 Weeks) Ended July 4, 2020
Accumulated
Total
Additional
Other
Treasury Stock
Nucor
Common Stock
Paid-in
Retained
Comprehensive
(at cost)
Stockholders'
Noncontrolling
Total
Shares
Amount
Capital
Earnings
Income (Loss)
Shares
Amount
Equity
Interests
BALANCES, April 4, 2020
$
10,596,069
380,154
$
152,061
$
2,119,370
$
11,012,690
$
(367,627
)
79,019
$
(2,748,290
)
$
10,168,204
$
427,865
Net earnings
133,153
-
-
-
108,881
-
-
-
108,881
24,272
Other comprehensive income (loss)
26,791
-
-
-
-
26,791
-
-
26,791
-
Stock option expense
1,864
-
-
1,864
-
-
-
-
1,864
-
Issuance of stock under award plans, net of forfeitures
11,618
-
-
(14,827
)
-
-
(760
)
26,445
11,618
-
Amortization of unearned compensation
500
-
-
500
-
-
-
-
500
-
Cash dividends declared
(123,038
)
-
-
-
(123,038
)
-
-
-
(123,038
)
-
Distributions to noncontrolling interests
(23,472
)
-
-
-
-
-
-
-
-
(23,472
)
BALANCES, July 4, 2020
$
10,623,485
380,154
$
152,061
$
2,106,907
$
10,998,533
$
(340,836
)
78,259
$
(2,721,845
)
$
10,194,820
$
428,665
Six Months (26 Weeks) Ended July 4, 2020
Accumulated
Total
Additional
Other
Treasury Stock
Nucor
Common Stock
Paid-in
Retained
Comprehensive
(at cost)
Stockholders'
Noncontrolling
Total
Shares
Amount
Capital
Earnings
Income (Loss)
Shares
Amount
Equity
Interests
BALANCES, December 31, 2019
$
10,791,176
380,154
$
152,061
$
2,107,646
$
11,115,056
$
(302,966
)
78,342
$
(2,713,931
)
$
10,357,866
$
433,310
Net earnings
187,532
-
-
-
129,212
-
-
-
129,212
58,320
Other comprehensive income (loss)
(37,870
)
-
-
-
-
(37,870
)
-
-
(37,870
)
-
Stock option expense
2,139
-
-
2,139
-
-
-
-
2,139
-
Issuance of stock under award plans, net of forfeitures
27,807
-
-
(3,778
)
-
-
(908
)
31,585
27,807
-
Amortization of unearned compensation
900
-
-
900
-
-
-
-
900
-
Treasury stock acquired
(39,499
)
-
-
-
-
-
825
(39,499
)
(39,499
)
-
Cash dividends declared
(245,735
)
-
-
-
(245,735
)
-
-
-
(245,735
)
-
Distributions to noncontrolling interests
(62,965
)
-
-
-
-
-
-
-
-
(62,965
)
BALANCES, July 4, 2020
$
10,623,485
380,154
$
152,061
$
2,106,907
$
10,998,533
$
(340,836
)
78,259
$
(2,721,845
)
$
10,194,820
$
428,665
Three Months (13 Weeks) Ended June 29, 2019
Accumulated
Total
Additional
Other
Treasury Stock
Nucor
Common Stock
Paid-in
Retained
Comprehensive
(at cost)
Stockholders'
Noncontrolling
Total
Shares
Amount
Capital
Earnings
Income (Loss)
Shares
Amount
Equity
Interests
BALANCES, March 30, 2019
$
10,502,666
380,154
$
152,061
$
2,083,339
$
10,714,279
$
(308,787
)
75,368
$
(2,526,701
)
$
10,114,191
$
388,475
Net earnings
412,277
-
-
-
386,483
-
-
-
386,483
25,794
Other comprehensive income (loss)
11,027
-
-
-
-
11,027
-
-
11,027
-
Stock options exercised
2,756
-
-
575
-
-
(65
)
2,181
2,756
-
Stock option expense
3,800
-
-
3,800
-
-
-
-
3,800
-
Issuance of stock under award plans, net of forfeitures
29,554
-
-
10,696
-
-
(556
)
18,858
29,554
-
Amortization of unearned compensation
400
-
-
400
-
-
-
-
400
-
Treasury stock acquired
(124,681
)
-
-
-
-
-
2,250
(124,681
)
(124,681
)
-
Cash dividends declared
(122,812
)
-
-
-
(122,812
)
-
-
-
(122,812
)
-
Distributions to noncontrolling interests
(16,978
)
-
-
-
-
-
-
-
-
(16,978
)
Other
(1
)
-
-
(1
)
-
-
-
-
(1
)
-
BALANCES, June 29, 2019
$
10,698,008
380,154
$
152,061
$
2,098,809
$
10,977,950
$
(297,760
)
76,997
$
(2,630,343
)
$
10,300,717
$
397,291
Six Months (26 Weeks) Ended June 29, 2019
Accumulated
Total
Additional
Other
Treasury Stock
Nucor
Common Stock
Paid-in
Retained
Comprehensive
(at cost)
Stockholders'
Noncontrolling
Total
Shares
Amount
Capital
Earnings
Income (Loss)
Shares
Amount
Equity
Interests
BALANCES, December 31, 2018
$
10,201,968
380,154
$
152,061
$
2,073,715
$
10,337,445
$
(304,133
)
74,562
$
(2,467,010
)
$
9,792,078
$
409,890
Net earnings
943,070
-
-
-
888,289
-
-
-
888,289
54,781
Other comprehensive income (loss)
4,487
-
-
-
-
4,487
-
-
4,487
-
Stock options exercised
5,892
-
-
808
-
-
(153
)
5,084
5,892
-
Stock option expense
4,112
-
-
4,112
-
-
-
-
4,112
-
Issuance of stock under award plans, net of forfeitures
48,269
-
-
19,175
-
-
(862
)
29,094
48,269
-
Amortization of unearned compensation
1,000
-
-
1,000
-
-
-
-
1,000
-
Treasury stock acquired
(197,511
)
-
-
-
-
-
3,450
(197,511
)
(197,511
)
-
Cash dividends declared
(245,898
)
-
-
-
(245,898
)
-
-
-
(245,898
)
-
Distributions to noncontrolling interests
(67,380
)
-
-
-
-
-
-
-
-
(67,380
)
Other
(1
)
-
-
(1
)
(1,886
)
1,886
-
-
(1
)
-
BALANCES, June 29, 2019
$
10,698,008
380,154
$
152,061
$
2,098,809
$
10,977,950
$
(297,760
)
76,997
$
(2,630,343
)
$
10,300,717
$
397,291
Dividends declared per share were $0.4025 per share in the second quarter of 2020 ($0.40 per share in the second quarter of 2019) and $0.805 per share in the first six months of 2020 ($0.80 per share in the first six months of 2019). On September 6, 2018, the Company announced that the Board of Directors had approved a new share repurchase program under which the Company is authorized to repurchase up to $2.00 billion of the Company’s common stock and terminated any previously authorized share repurchase programs. Share repurchases will be made from time to time in the open market at prevailing market prices or through private transactions or block trades. The timing and amount of repurchases will depend on market conditions, share price, applicable legal requirements and other factors. The share repurchase authorization is discretionary and has no expiration date. As of July 4, 2020, the Company had approximately $1.16 billion remaining available for share repurchases under the progra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Thousands, $ in Thousands</t>
        </is>
      </c>
      <c r="B1" s="2" t="inlineStr">
        <is>
          <t>3 Months Ended</t>
        </is>
      </c>
      <c r="D1" s="2" t="inlineStr">
        <is>
          <t>6 Months Ended</t>
        </is>
      </c>
    </row>
    <row r="2">
      <c r="B2" s="2" t="inlineStr">
        <is>
          <t>Jul. 04, 2020</t>
        </is>
      </c>
      <c r="C2" s="2" t="inlineStr">
        <is>
          <t>Jun. 29, 2019</t>
        </is>
      </c>
      <c r="D2" s="2" t="inlineStr">
        <is>
          <t>Jul. 04, 2020</t>
        </is>
      </c>
      <c r="E2" s="2" t="inlineStr">
        <is>
          <t>Jun. 29, 2019</t>
        </is>
      </c>
    </row>
    <row r="3">
      <c r="A3" s="3" t="inlineStr">
        <is>
          <t>Income Statement [Abstract]</t>
        </is>
      </c>
    </row>
    <row r="4">
      <c r="A4" s="4" t="inlineStr">
        <is>
          <t>Net sales</t>
        </is>
      </c>
      <c r="B4" s="6" t="n">
        <v>4327306</v>
      </c>
      <c r="C4" s="6" t="n">
        <v>5895986</v>
      </c>
      <c r="D4" s="6" t="n">
        <v>9951643</v>
      </c>
      <c r="E4" s="6" t="n">
        <v>11992610</v>
      </c>
    </row>
    <row r="5">
      <c r="A5" s="3" t="inlineStr">
        <is>
          <t>Costs, expenses and other:</t>
        </is>
      </c>
    </row>
    <row r="6">
      <c r="A6" s="4" t="inlineStr">
        <is>
          <t>Cost of products sold</t>
        </is>
      </c>
      <c r="B6" s="5" t="n">
        <v>3949347</v>
      </c>
      <c r="C6" s="5" t="n">
        <v>5120492</v>
      </c>
      <c r="D6" s="5" t="n">
        <v>8944416</v>
      </c>
      <c r="E6" s="5" t="n">
        <v>10321224</v>
      </c>
    </row>
    <row r="7">
      <c r="A7" s="4" t="inlineStr">
        <is>
          <t>Marketing, administrative and other expenses</t>
        </is>
      </c>
      <c r="B7" s="5" t="n">
        <v>142017</v>
      </c>
      <c r="C7" s="5" t="n">
        <v>208980</v>
      </c>
      <c r="D7" s="5" t="n">
        <v>295409</v>
      </c>
      <c r="E7" s="5" t="n">
        <v>389719</v>
      </c>
    </row>
    <row r="8">
      <c r="A8" s="4" t="inlineStr">
        <is>
          <t>Equity in losses (earnings) of unconsolidated affiliates</t>
        </is>
      </c>
      <c r="B8" s="5" t="n">
        <v>14078</v>
      </c>
      <c r="C8" s="5" t="n">
        <v>-1138</v>
      </c>
      <c r="D8" s="5" t="n">
        <v>14901</v>
      </c>
      <c r="E8" s="5" t="n">
        <v>-4044</v>
      </c>
    </row>
    <row r="9">
      <c r="A9" s="4" t="inlineStr">
        <is>
          <t>Losses on assets</t>
        </is>
      </c>
      <c r="B9" s="5" t="n">
        <v>5000</v>
      </c>
      <c r="D9" s="5" t="n">
        <v>292846</v>
      </c>
    </row>
    <row r="10">
      <c r="A10" s="4" t="inlineStr">
        <is>
          <t>Interest expense, net</t>
        </is>
      </c>
      <c r="B10" s="5" t="n">
        <v>35807</v>
      </c>
      <c r="C10" s="5" t="n">
        <v>33030</v>
      </c>
      <c r="D10" s="5" t="n">
        <v>76717</v>
      </c>
      <c r="E10" s="5" t="n">
        <v>61473</v>
      </c>
    </row>
    <row r="11">
      <c r="A11" s="4" t="inlineStr">
        <is>
          <t>Costs, expenses and other, total</t>
        </is>
      </c>
      <c r="B11" s="5" t="n">
        <v>4146249</v>
      </c>
      <c r="C11" s="5" t="n">
        <v>5361364</v>
      </c>
      <c r="D11" s="5" t="n">
        <v>9624289</v>
      </c>
      <c r="E11" s="5" t="n">
        <v>10768372</v>
      </c>
    </row>
    <row r="12">
      <c r="A12" s="4" t="inlineStr">
        <is>
          <t>Earnings before income taxes and noncontrolling interests</t>
        </is>
      </c>
      <c r="B12" s="5" t="n">
        <v>181057</v>
      </c>
      <c r="C12" s="5" t="n">
        <v>534622</v>
      </c>
      <c r="D12" s="5" t="n">
        <v>327354</v>
      </c>
      <c r="E12" s="5" t="n">
        <v>1224238</v>
      </c>
    </row>
    <row r="13">
      <c r="A13" s="4" t="inlineStr">
        <is>
          <t>Provision for income taxes</t>
        </is>
      </c>
      <c r="B13" s="5" t="n">
        <v>47904</v>
      </c>
      <c r="C13" s="5" t="n">
        <v>122345</v>
      </c>
      <c r="D13" s="5" t="n">
        <v>139822</v>
      </c>
      <c r="E13" s="5" t="n">
        <v>281168</v>
      </c>
    </row>
    <row r="14">
      <c r="A14" s="4" t="inlineStr">
        <is>
          <t>Net earnings</t>
        </is>
      </c>
      <c r="B14" s="5" t="n">
        <v>133153</v>
      </c>
      <c r="C14" s="5" t="n">
        <v>412277</v>
      </c>
      <c r="D14" s="5" t="n">
        <v>187532</v>
      </c>
      <c r="E14" s="5" t="n">
        <v>943070</v>
      </c>
    </row>
    <row r="15">
      <c r="A15" s="4" t="inlineStr">
        <is>
          <t>Earnings attributable to noncontrolling interests</t>
        </is>
      </c>
      <c r="B15" s="5" t="n">
        <v>24272</v>
      </c>
      <c r="C15" s="5" t="n">
        <v>25794</v>
      </c>
      <c r="D15" s="5" t="n">
        <v>58320</v>
      </c>
      <c r="E15" s="5" t="n">
        <v>54781</v>
      </c>
    </row>
    <row r="16">
      <c r="A16" s="4" t="inlineStr">
        <is>
          <t>Net earnings attributable to Nucor stockholders</t>
        </is>
      </c>
      <c r="B16" s="6" t="n">
        <v>108881</v>
      </c>
      <c r="C16" s="6" t="n">
        <v>386483</v>
      </c>
      <c r="D16" s="6" t="n">
        <v>129212</v>
      </c>
      <c r="E16" s="6" t="n">
        <v>888289</v>
      </c>
    </row>
    <row r="17">
      <c r="A17" s="3" t="inlineStr">
        <is>
          <t>Net earnings per share:</t>
        </is>
      </c>
    </row>
    <row r="18">
      <c r="A18" s="4" t="inlineStr">
        <is>
          <t>Basic</t>
        </is>
      </c>
      <c r="B18" s="7" t="n">
        <v>0.36</v>
      </c>
      <c r="C18" s="7" t="n">
        <v>1.26</v>
      </c>
      <c r="D18" s="7" t="n">
        <v>0.42</v>
      </c>
      <c r="E18" s="7" t="n">
        <v>2.89</v>
      </c>
    </row>
    <row r="19">
      <c r="A19" s="4" t="inlineStr">
        <is>
          <t>Diluted</t>
        </is>
      </c>
      <c r="B19" s="7" t="n">
        <v>0.36</v>
      </c>
      <c r="C19" s="7" t="n">
        <v>1.26</v>
      </c>
      <c r="D19" s="7" t="n">
        <v>0.42</v>
      </c>
      <c r="E19" s="7" t="n">
        <v>2.88</v>
      </c>
    </row>
    <row r="20">
      <c r="A20" s="3" t="inlineStr">
        <is>
          <t>Average shares outstanding:</t>
        </is>
      </c>
    </row>
    <row r="21">
      <c r="A21" s="4" t="inlineStr">
        <is>
          <t>Basic</t>
        </is>
      </c>
      <c r="B21" s="5" t="n">
        <v>302921</v>
      </c>
      <c r="C21" s="5" t="n">
        <v>305461</v>
      </c>
      <c r="D21" s="5" t="n">
        <v>302915</v>
      </c>
      <c r="E21" s="5" t="n">
        <v>306017</v>
      </c>
    </row>
    <row r="22">
      <c r="A22" s="4" t="inlineStr">
        <is>
          <t>Diluted</t>
        </is>
      </c>
      <c r="B22" s="5" t="n">
        <v>302933</v>
      </c>
      <c r="C22" s="5" t="n">
        <v>305952</v>
      </c>
      <c r="D22" s="5" t="n">
        <v>302932</v>
      </c>
      <c r="E22" s="5" t="n">
        <v>30655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l. 04, 2020</t>
        </is>
      </c>
    </row>
    <row r="3">
      <c r="A3" s="3" t="inlineStr">
        <is>
          <t>Equity [Abstract]</t>
        </is>
      </c>
    </row>
    <row r="4">
      <c r="A4" s="4" t="inlineStr">
        <is>
          <t>Accumulated Other Comprehensive Income (Loss)</t>
        </is>
      </c>
      <c r="B4" s="4" t="inlineStr">
        <is>
          <t xml:space="preserve">14. Accumulated Other Comprehensive Income (Loss) The following tables reflect the changes in accumulated other comprehensive income (loss) by component for the three months and six months ended July 4, 2020 and June 29, 2019 (in thousands):
Three-Month (13-Week) Period Ended
July 4, 2020
Gains and Losses on
Foreign Currency
Adjustment to Early
Hedging Derivatives
Gain (Loss)
Retiree Medical Plan
Total
Accumulated other comprehensive income (loss) at April 4, 2020
$
(14,200
)
$
(361,234
)
$
7,807
$
(367,627
)
Other comprehensive income (loss) before reclassifications
757
23,491
-
24,248
Amounts reclassified from accumulated other comprehensive income (loss) into earnings (1)
2,543
-
-
2,543
Net current-period other comprehensive income (loss)
3,300
23,491
-
26,791
Accumulated other comprehensive income (loss) at July 4, 2020
$
(10,900
)
$
(337,743
)
$
7,807
$
(340,836
)
Six-Month (26-Week) Period Ended
July 4, 2020
Gains and Losses on
Foreign Currency
Adjustment to Early
Hedging Derivatives
Gain (Loss)
Retiree Medical Plan
Total
Accumulated other comprehensive income (loss) at December 31, 2019
$
(14,000
)
$
(296,773
)
$
7,807
$
(302,966
)
Other comprehensive income (loss) before reclassifications
(1,499
)
(40,970
)
-
(42,469
)
Amounts reclassified from accumulated other comprehensive income (loss) into earnings (1)
4,599
-
-
4,599
Net current-period other comprehensive income (loss)
3,100
(40,970
)
-
(37,870
)
Accumulated other comprehensive income (loss) at July 4, 2020
$
(10,900
)
$
(337,743
)
$
7,807
$
(340,836
) (1) Includes $2,543 and $4,599 of accumulated other comprehensive income (loss) reclassifications into cost of products sold for net losses on commodity contracts in the second quarter and first six months of 2020, respectively. The tax impacts of those reclassifications were $900 and $1,600 in the second quarter and first six months of 2020, respectively. Included in the $337.7 million foreign currency losses at July 4, 2020 are $191.5 million of losses related to our equity method investment in Duferdofin Nucor and $146.2 million of losses related primarily to our Canadian operations.
Three-Month (13-Week) Period Ended
June 29, 2019
Gains and Losses on
Foreign Currency
Adjustment to Early
Hedging Derivatives
Gain (Loss)
Retiree Medical Plan
Total
Accumulated other comprehensive income (loss) at March 30, 2019
$
(6,400
)
$
(311,286
)
$
8,899
$
(308,787
)
Other comprehensive income (loss) before reclassifications
(5,217
)
15,727
-
10,510
Amounts reclassified from accumulated other comprehensive income (loss) into earnings (1)
517
-
-
517
Net current-period other comprehensive income (loss)
(4,700
)
15,727
-
11,027
Accumulated other comprehensive income (loss) at June 29, 2019
$
(11,100
)
$
(295,559
)
$
8,899
$
(297,760
)
Six-Month (26-Week) Period Ended
June 29, 2019
Gains and Losses on
Foreign Currency
Adjustment to Early
Hedging Derivatives
Gain (Loss)
Retiree Medical Plan
Total
Accumulated other comprehensive income (loss) at December 31, 2018
$
(6,500
)
$
(304,646
)
$
7,013
$
(304,133
)
Other comprehensive income (loss) before reclassifications
(4,486
)
9,087
-
4,601
Amounts reclassified from accumulated other comprehensive income (loss) into earnings (1)
(114
)
-
-
(114
)
Net current-period other comprehensive income (loss)
(4,600
)
9,087
-
4,487
Other
-
-
1,886
1,886
Accumulated other comprehensive income (loss) at June 29, 2019
$
(11,100
)
$
(295,559
)
$
8,899
$
(297,760
) (1) Includes $517 and $(114) of accumulated other comprehensive income (loss) reclassifications into cost of products sold for net losses on commodity contracts in the second quarter and first six months of 2019, respectively. The tax impacts of those reclassifications were $200 and $0 in the second quarter and first six months of 2019,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l. 04, 2020</t>
        </is>
      </c>
    </row>
    <row r="3">
      <c r="A3" s="3" t="inlineStr">
        <is>
          <t>Segment Reporting [Abstract]</t>
        </is>
      </c>
    </row>
    <row r="4">
      <c r="A4" s="4" t="inlineStr">
        <is>
          <t>Segments</t>
        </is>
      </c>
      <c r="B4" s="4" t="inlineStr">
        <is>
          <t>15. Segments Nucor reports its results in the following segments: steel mills, steel products and raw materials. The steel mills segment includes carbon and alloy steel in sheet, bars, structural and plate; steel trading businesses; rebar distribution businesses; and Nucor’s equity method investments in Duferdofin Nucor, NuMit and Nucor-JFE. The steel products segment includes steel joists and joist girders, steel deck, fabricated concrete reinforcing steel, cold finished steel, precision castings, steel fasteners, metal building systems, steel grating, tubular products businesses, piling products business, and wire and wire mesh. The raw materials segment includes The David J. Joseph Company and its affiliates (“DJJ”), primarily a scrap broker and processor; Nu-Iron Unlimited and Nucor Steel Louisiana LLC (“NSLA”), two facilities that produce direct reduced iron (“DRI”) used by the steel mills; and our natural gas production operations. Net interest expense on long-term debt, charges and credits associated with changes in allowances to eliminate intercompany profit in inventory, profit sharing expense and stock-based compensation are shown under Corporate/eliminations. Corporate assets primarily include cash and cash equivalents, short-term investments, allowances to eliminate intercompany profit in inventory, deferred income tax assets, federal and state income taxes receivable and investment in and advances to affiliates. Nucor’s results by segment for the second quarter and first six months of 2020 and 2019 were as follows (in thousands):
Three Months (13 Weeks) Ended
Six Months (26 Weeks) Ended
July 4, 2020
June 29, 2019
July 4, 2020
June 29, 2019
Net sales to external customers:
Steel mills
$
2,513,961
$
3,703,447
$
6,033,231
$
7,652,849
Steel products
1,523,168
1,750,183
3,250,022
3,404,705
Raw materials
290,177
442,356
668,390
935,056
$
4,327,306
$
5,895,986
$
9,951,643
$
11,992,610
Intercompany sales:
Steel mills
$
663,244
$
814,548
$
1,532,336
$
1,716,771
Steel products
63,205
54,396
146,574
117,201
Raw materials
1,484,982
2,430,487
3,908,787
4,854,356
Corporate/eliminations
(2,211,431
)
(3,299,431
)
(5,587,697
)
(6,688,328
)
$
-
$
-
$
-
$
-
Earnings (loss) before income taxes and noncontrolling interests:
Steel mills
$
150,424
$
578,920
$
306,930
$
1,268,318
Steel products
152,874
116,084
315,433
193,517
Raw materials
(1,389
)
21,709
(9,300
)
74,932
Corporate/eliminations
(120,852
)
(182,091
)
(285,709
)
(312,529
)
$
181,057
$
534,622
$
327,354
$
1,224,238
July 4, 2020
Dec. 31, 2019
Segment assets:
Steel mills
$
9,011,588
$
9,283,216
Steel products
4,414,063
4,610,628
Raw materials
3,125,590
3,316,479
Corporate/eliminations
2,214,724
1,134,343
$
18,765,965
$
18,344,666
Amounts related to each segment’s earnings (loss) before income taxes and noncontrolling interests for the second quarter and first six months of 2020 that were previously disclosed in our news release attached as Exhibit 99.1 to our Current Report on Form 8-K furnished with the Securities and Exchange Commission on July 23, 2020 have been revised in this Note by immaterial amounts due to a reallocation of Corporate adju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04, 2020</t>
        </is>
      </c>
    </row>
    <row r="3">
      <c r="A3" s="3" t="inlineStr">
        <is>
          <t>Revenue From Contract With Customer [Abstract]</t>
        </is>
      </c>
    </row>
    <row r="4">
      <c r="A4" s="4" t="inlineStr">
        <is>
          <t>Revenue</t>
        </is>
      </c>
      <c r="B4" s="4" t="inlineStr">
        <is>
          <t xml:space="preserve">16. Revenue The following tables disaggregate our revenue by major source for the second quarter and first six months of 2020 and 2019 (in thousands):
Three Months (13 Weeks) Ended July 4, 2020
Six Months (26 Weeks) Ended July 4, 2020
Steel Mills
Steel Products
Raw Materials
Total
Steel Mills
Steel Products
Raw Materials
Total
Sheet
$
1,065,004
$
-
$
-
$
1,065,004
$
2,643,433
$
-
$
-
$
2,643,433
Bar
811,054
-
-
811,054
1,873,720
-
-
1,873,720
Structural
347,258
-
-
347,258
797,757
-
-
797,757
Plate
290,645
-
-
290,645
718,321
-
-
718,321
Tubular Products
-
250,311
-
250,311
-
555,368
-
555,368
Rebar Fabrication
-
413,916
-
413,916
-
837,232
-
837,232
Other Steel Products
-
858,941
-
858,941
-
1,857,422
-
1,857,422
Raw Materials
-
-
290,177
290,177
-
-
668,390
668,390
$
2,513,961
$
1,523,168
$
290,177
$
4,327,306
$
6,033,231
$
3,250,022
$
668,390
$
9,951,643
Three Months (13 Weeks) Ended June 29, 2019
Six Months (26 Weeks) Ended June 29, 2019
Steel Mills
Steel Products
Raw Materials
Total
Steel Mills
Steel Products
Raw Materials
Total
Sheet
$
1,749,840
$
-
$
-
$
1,749,840
$
3,557,143
$
-
$
-
$
3,557,143
Bar
1,079,077
-
-
1,079,077
2,194,207
-
-
2,194,207
Structural
401,756
-
-
401,756
835,685
-
-
835,685
Plate
472,774
-
-
472,774
1,065,814
-
-
1,065,814
Tubular Products
-
293,321
-
293,321
-
623,192
-
623,192
Rebar Fabrication
-
438,677
-
438,677
-
780,732
-
780,732
Other Steel Products
-
1,018,185
-
1,018,185
-
2,000,781
-
2,000,781
Raw Materials
-
-
442,356
442,356
-
-
935,056
935,056
$
3,703,447
$
1,750,183
$
442,356
$
5,895,986
$
7,652,849
$
3,404,705
$
935,056
$
11,992,610
Contract liabilities are primarily related to deferred revenue resulting from cash payments received in advance from customers to protect against credit risk. Contract liabilities totaled $122.2 million as of July 4, 2020 ($108.6 million as of December 31, 2019), and are included in accrued expenses and other current liabilities in the condensed consolidated balance she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4, 2020</t>
        </is>
      </c>
    </row>
    <row r="3">
      <c r="A3" s="3" t="inlineStr">
        <is>
          <t>Earnings Per Share [Abstract]</t>
        </is>
      </c>
    </row>
    <row r="4">
      <c r="A4" s="4" t="inlineStr">
        <is>
          <t>Earnings Per Share</t>
        </is>
      </c>
      <c r="B4" s="4" t="inlineStr">
        <is>
          <t>17. Earnings Per Share The computations of basic and diluted net earnings per share for the second quarter and first six months of 2020 and 2019 are as follows (in thousands, except per share amounts):
Three Months (13 Weeks) Ended
Six Months (26 Weeks) Ended
July 4, 2020
June 29, 2019
July 4, 2020
June 29, 2019
Basic net earnings per share:
Basic net earnings
$
108,881
$
386,483
$
129,212
$
888,289
Earnings allocated to participating securities
(792
)
(2,431
)
(1,423
)
(4,536
)
Net earnings available to common stockholders
$
108,089
$
384,052
$
127,789
$
883,753
Basic average shares outstanding
302,921
305,461
302,915
306,017
Basic net earnings per share
$
0.36
$
1.26
$
0.42
$
2.89
Diluted net earnings per share:
Diluted net earnings
$
108,881
$
386,483
$
129,212
$
888,289
Earnings allocated to participating securities
(792
)
(2,430
)
(1,423
)
(4,532
)
Net earnings available to common stockholders
$
108,089
$
384,053
$
127,789
$
883,757
Diluted average shares outstanding:
Basic average shares outstanding
302,921
305,461
302,915
306,017
Dilutive effect of stock options and other
12
491
17
542
302,933
305,952
302,932
306,559
Diluted net earnings per share
$
0.36
$
1.26
$
0.42
$
2.88
The following stock options were excluded from the computation of diluted net earnings per share for the second quarter and first six months of 2020 and 2019 because their effect would have been anti-dilutive (shares in thousands):
Three Months (13 Weeks) Ended
Six Months (26 Weeks) Ended
July 4, 2020
June 29, 2019
July 4, 2020
June 29, 2019
Anti-dilutive stock options:
Weighted-average shares
3,749
963
3,724
963
Weighted-average exercise price
$
50.69
$
60.92
$
51.04
$
60.9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4, 2020</t>
        </is>
      </c>
    </row>
    <row r="3">
      <c r="A3" s="3" t="inlineStr">
        <is>
          <t>Debt Disclosure [Abstract]</t>
        </is>
      </c>
    </row>
    <row r="4">
      <c r="A4" s="4" t="inlineStr">
        <is>
          <t>Debt</t>
        </is>
      </c>
      <c r="B4" s="4" t="inlineStr">
        <is>
          <t>18. Debt In May 2020, Nucor issued $500.0 million of 2.000% Notes due 2025 and $500.0 million of 2.700% Notes due 2030. Net proceeds of the issuances were $989.4 million. Costs of $8.4 million associated with the issuances have been capitalized and will be amortized over the life of the 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l. 04, 2020</t>
        </is>
      </c>
    </row>
    <row r="3">
      <c r="A3" s="3" t="inlineStr">
        <is>
          <t>Subsequent Events [Abstract]</t>
        </is>
      </c>
    </row>
    <row r="4">
      <c r="A4" s="4" t="inlineStr">
        <is>
          <t>Subsequent Event</t>
        </is>
      </c>
      <c r="B4" s="4" t="inlineStr">
        <is>
          <t>19. Subsequent Event On July 27, 2020, Nucor became an obligor with respect to $162.6 million in 40-year variable-rate Green Bonds to partially fund the capital costs, in particular the expenditures associated with pollution prevention and control including waste recycling, associated with the construction of Nucor’s plate mill located in Brandenburg, Kentucky. The net proceeds from the debt issuance are being held in a trust account pending disbursement for the construction of the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6 Months Ended</t>
        </is>
      </c>
    </row>
    <row r="2">
      <c r="B2" s="2" t="inlineStr">
        <is>
          <t>Jul. 04, 2020</t>
        </is>
      </c>
    </row>
    <row r="3">
      <c r="A3" s="3" t="inlineStr">
        <is>
          <t>Goodwill And Intangible Assets Disclosure [Abstract]</t>
        </is>
      </c>
    </row>
    <row r="4">
      <c r="A4" s="4" t="inlineStr">
        <is>
          <t>Schedule of Change in Net Carrying Amount of Goodwill by Segment</t>
        </is>
      </c>
      <c r="B4" s="4" t="inlineStr">
        <is>
          <t>The change in the net carrying amount of goodwill for the six months ended July 4, 2020 by segment was as follows (in thousands):
Steel Mills
Steel Products
Raw Materials
Total
Balance at December 31, 2019
$
591,986
$
879,500
$
729,577
$
2,201,063
Other
-
(821
)
-
(821
)
Translation
-
(10,098
)
-
(10,098
)
Balance at July 4, 2020
$
591,986
$
868,581
$
729,577
$
2,190,144</t>
        </is>
      </c>
    </row>
    <row r="5">
      <c r="A5" s="4" t="inlineStr">
        <is>
          <t>Schedule of Intangible Assets</t>
        </is>
      </c>
      <c r="B5" s="4" t="inlineStr">
        <is>
          <t>Intangible assets with estimated useful lives of five to 22 years are amortized on a straight-line or accelerated basis and were comprised of the following as of July 4, 2020 and December 31, 2019 (in thousands):
July 4, 2020
December 31, 2019
Gross Amount
Accumulated Amortization
Gross Amount
Accumulated Amortization
Customer relationships
$
1,411,626
$
803,415
$
1,412,954
$
767,532
Trademarks and trade names
161,926
96,187
162,183
92,258
Other
63,822
39,335
63,807
36,968
$
1,637,374
$
938,937
$
1,638,944
$
896,7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Jul. 04, 2020</t>
        </is>
      </c>
    </row>
    <row r="3">
      <c r="A3" s="3" t="inlineStr">
        <is>
          <t>Fair Value Disclosures [Abstract]</t>
        </is>
      </c>
    </row>
    <row r="4">
      <c r="A4" s="4" t="inlineStr">
        <is>
          <t>Schedule of Financial Assets and Liabilities Measured at Fair Value</t>
        </is>
      </c>
      <c r="B4" s="4" t="inlineStr">
        <is>
          <t>The following table summarizes information regarding Nucor’s financial assets and financial liabilities that were measured at fair value as of July 4, 2020 and December 31, 2019 (in thousands).
Fair Value Measurements at Reporting Date Using
Description
Carrying Amount in Condensed Consolidated Balance Sheets
Quoted Prices in Active Markets for Identical Assets (Level 1)
Significant Other Observable Inputs (Level 2)
Significant Unobservable Inputs (Level 3)
As of July 4, 2020
Assets:
Cash equivalents
$
2,409,727
$
2,409,727
$
-
$
-
Short-term investments
247,473
247,473
-
-
Total assets
$
2,657,200
$
2,657,200
$
-
$
-
Liabilities:
Derivative contracts
$
(14,344
)
$
-
$
(14,344
)
$
-
As of December 31, 2019
Assets:
Cash equivalents
$
1,229,000
$
1,229,000
$
-
$
-
Short-term investments
300,040
300,040
-
-
Total assets
$
1,529,040
$
1,529,040
$
-
$
-
Liabilities:
Derivative contracts
$
(19,599
)
$
-
$
(19,59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04, 2020</t>
        </is>
      </c>
    </row>
    <row r="3">
      <c r="A3" s="3" t="inlineStr">
        <is>
          <t>Disclosure Of Compensation Related Costs Sharebased Payments [Abstract]</t>
        </is>
      </c>
    </row>
    <row r="4">
      <c r="A4" s="4" t="inlineStr">
        <is>
          <t>Summary of Stock Option Plans Activity</t>
        </is>
      </c>
      <c r="B4" s="4" t="inlineStr">
        <is>
          <t>A summary of activity under Nucor’s stock option plans for the first six months of 2020 is as follows (shares in thousands):
Weighted-
Weighted-
Average
Average
Aggregate
Exercise
Remaining
Intrinsic
Shares
Price
Contractual Life
Value
Number of shares under stock options:
Outstanding at beginning of year
3,892
$
50.78
Granted
529
$
42.46
Exercised
-
$
-
$
-
Canceled
(239
)
$
51.58
Outstanding at July 4, 2020
4,182
$
49.68
6.2 years
$
564
Stock options exercisable at July 4, 2020
3,435
$
50.36
5.5 years
$
564</t>
        </is>
      </c>
    </row>
    <row r="5">
      <c r="A5" s="4" t="inlineStr">
        <is>
          <t>Schedule of Grant Date Fair Value Black-Scholes Options Pricing Model Assumptions</t>
        </is>
      </c>
      <c r="B5" s="4" t="inlineStr">
        <is>
          <t>For the 2020 stock option grant, the grant date fair value of $7.56 per share was calculated using the Black-Scholes options pricing model with the following assumptions:
Exercise price
$
42.46
Expected dividend yield
3.79
%
Expected stock price volatility
30.12
%
Risk-free interest rate
0.50
%
Expected life (years)
6.5</t>
        </is>
      </c>
    </row>
    <row r="6">
      <c r="A6" s="4" t="inlineStr">
        <is>
          <t>Summary of Nucor's RSU Activity</t>
        </is>
      </c>
      <c r="B6" s="4" t="inlineStr">
        <is>
          <t>A summary of Nucor’s RSU activity for the first six months of 2020 is as follows (shares in thousands):
Shares
Grant Date Fair Value
Restricted stock units:
Unvested at beginning of year
1,776
$
52.60
Granted
1,246
$
42.46
Vested
(1,089
)
$
50.13
Canceled
(17
)
$
51.33
Unvested at July 4, 2020
1,916
$
47.42</t>
        </is>
      </c>
    </row>
    <row r="7">
      <c r="A7" s="4" t="inlineStr">
        <is>
          <t>Summary of Nucor's Restricted Stock Activity under AIP and LTIP</t>
        </is>
      </c>
      <c r="B7" s="4" t="inlineStr">
        <is>
          <t>A summary of Nucor’s restricted stock activity under the AIP and the LTIP for the first six months of 2020 is as follows (shares in thousands):
Grant Date
Shares
Fair Value
Restricted stock units and restricted stock awards:
Unvested at beginning of year
147
$
60.81
Granted
348
$
36.15
Vested
(352
)
$
40.77
Canceled
-
$
-
Unvested at July 4, 2020
143
$
50.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Expense (Income) (Tables)</t>
        </is>
      </c>
      <c r="B1" s="2" t="inlineStr">
        <is>
          <t>6 Months Ended</t>
        </is>
      </c>
    </row>
    <row r="2">
      <c r="B2" s="2" t="inlineStr">
        <is>
          <t>Jul. 04, 2020</t>
        </is>
      </c>
    </row>
    <row r="3">
      <c r="A3" s="3" t="inlineStr">
        <is>
          <t>Banking And Thrift Interest [Abstract]</t>
        </is>
      </c>
    </row>
    <row r="4">
      <c r="A4" s="4" t="inlineStr">
        <is>
          <t>Schedule of Components of Net Interest Expense</t>
        </is>
      </c>
      <c r="B4" s="4" t="inlineStr">
        <is>
          <t>The components of net interest expense for the second quarter and first six months of 2020 and 2019 are as follows (in thousands):
Three Months (13 Weeks) Ended
Six Months (26 Weeks) Ended
July 4, 2020
June 29, 2019
July 4, 2020
June 29, 2019
Interest expense
$
38,849
$
41,953
$
86,445
$
79,015
Interest income
(3,042
)
(8,923
)
(9,728
)
(17,542
)
Interest expense, net
$
35,807
$
33,030
$
76,717
$
61,4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densed Consolidated Statements of Comprehensive Income - USD ($) $ in Thousands</t>
        </is>
      </c>
      <c r="B1" s="2" t="inlineStr">
        <is>
          <t>3 Months Ended</t>
        </is>
      </c>
      <c r="F1" s="2" t="inlineStr">
        <is>
          <t>6 Months Ended</t>
        </is>
      </c>
    </row>
    <row r="2">
      <c r="B2" s="2" t="inlineStr">
        <is>
          <t>Jul. 04, 2020</t>
        </is>
      </c>
      <c r="D2" s="2" t="inlineStr">
        <is>
          <t>Jun. 29, 2019</t>
        </is>
      </c>
      <c r="F2" s="2" t="inlineStr">
        <is>
          <t>Jul. 04, 2020</t>
        </is>
      </c>
      <c r="H2" s="2" t="inlineStr">
        <is>
          <t>Jun. 29, 2019</t>
        </is>
      </c>
    </row>
    <row r="3">
      <c r="A3" s="3" t="inlineStr">
        <is>
          <t>Statement Of Comprehensive Income [Abstract]</t>
        </is>
      </c>
    </row>
    <row r="4">
      <c r="A4" s="4" t="inlineStr">
        <is>
          <t>Net earnings</t>
        </is>
      </c>
      <c r="B4" s="6" t="n">
        <v>133153</v>
      </c>
      <c r="D4" s="6" t="n">
        <v>412277</v>
      </c>
      <c r="F4" s="6" t="n">
        <v>187532</v>
      </c>
      <c r="H4" s="6" t="n">
        <v>943070</v>
      </c>
    </row>
    <row r="5">
      <c r="A5" s="3" t="inlineStr">
        <is>
          <t>Other comprehensive income:</t>
        </is>
      </c>
    </row>
    <row r="6">
      <c r="A6" s="4" t="inlineStr">
        <is>
          <t>Net unrealized income (loss) on hedging derivatives, net of income taxes of $200 and $(1,700) for the second quarter of 2020 and 2019, respectively, and $(600) and $(1,500) for the first six months of 2020 and 2019, respectively</t>
        </is>
      </c>
      <c r="B6" s="5" t="n">
        <v>757</v>
      </c>
      <c r="D6" s="5" t="n">
        <v>-5217</v>
      </c>
      <c r="F6" s="5" t="n">
        <v>-1499</v>
      </c>
      <c r="H6" s="5" t="n">
        <v>-4486</v>
      </c>
    </row>
    <row r="7">
      <c r="A7" s="4" t="inlineStr">
        <is>
          <t>Reclassification adjustment for settlement of hedging derivatives included in net income, net of income taxes of $900 and $200 for the second quarter of 2020 and 2019, respectively, and $1,600 and $0 for the first six months of 2020 and 2019, respectively</t>
        </is>
      </c>
      <c r="B7" s="5" t="n">
        <v>2543</v>
      </c>
      <c r="C7" s="4" t="inlineStr">
        <is>
          <t>[1]</t>
        </is>
      </c>
      <c r="D7" s="5" t="n">
        <v>517</v>
      </c>
      <c r="E7" s="4" t="inlineStr">
        <is>
          <t>[2]</t>
        </is>
      </c>
      <c r="F7" s="5" t="n">
        <v>4599</v>
      </c>
      <c r="G7" s="4" t="inlineStr">
        <is>
          <t>[1]</t>
        </is>
      </c>
      <c r="H7" s="5" t="n">
        <v>-114</v>
      </c>
      <c r="I7" s="4" t="inlineStr">
        <is>
          <t>[2]</t>
        </is>
      </c>
    </row>
    <row r="8">
      <c r="A8" s="4" t="inlineStr">
        <is>
          <t>Foreign currency translation gain (loss), net of income taxes of $0 for the second quarter and first six months of 2020 and 2019</t>
        </is>
      </c>
      <c r="B8" s="5" t="n">
        <v>23491</v>
      </c>
      <c r="D8" s="5" t="n">
        <v>15727</v>
      </c>
      <c r="F8" s="5" t="n">
        <v>-40970</v>
      </c>
      <c r="H8" s="5" t="n">
        <v>9087</v>
      </c>
    </row>
    <row r="9">
      <c r="A9" s="4" t="inlineStr">
        <is>
          <t>Net current-period other comprehensive income (loss)</t>
        </is>
      </c>
      <c r="B9" s="5" t="n">
        <v>26791</v>
      </c>
      <c r="D9" s="5" t="n">
        <v>11027</v>
      </c>
      <c r="F9" s="5" t="n">
        <v>-37870</v>
      </c>
      <c r="H9" s="5" t="n">
        <v>4487</v>
      </c>
    </row>
    <row r="10">
      <c r="A10" s="4" t="inlineStr">
        <is>
          <t>Comprehensive income</t>
        </is>
      </c>
      <c r="B10" s="5" t="n">
        <v>159944</v>
      </c>
      <c r="D10" s="5" t="n">
        <v>423304</v>
      </c>
      <c r="F10" s="5" t="n">
        <v>149662</v>
      </c>
      <c r="H10" s="5" t="n">
        <v>947557</v>
      </c>
    </row>
    <row r="11">
      <c r="A11" s="4" t="inlineStr">
        <is>
          <t>Comprehensive income attributable to noncontrolling interests</t>
        </is>
      </c>
      <c r="B11" s="5" t="n">
        <v>-24272</v>
      </c>
      <c r="D11" s="5" t="n">
        <v>-25794</v>
      </c>
      <c r="F11" s="5" t="n">
        <v>-58320</v>
      </c>
      <c r="H11" s="5" t="n">
        <v>-54781</v>
      </c>
    </row>
    <row r="12">
      <c r="A12" s="4" t="inlineStr">
        <is>
          <t>Comprehensive income attributable to Nucor stockholders</t>
        </is>
      </c>
      <c r="B12" s="6" t="n">
        <v>135672</v>
      </c>
      <c r="D12" s="6" t="n">
        <v>397510</v>
      </c>
      <c r="F12" s="6" t="n">
        <v>91342</v>
      </c>
      <c r="H12" s="6" t="n">
        <v>892776</v>
      </c>
    </row>
    <row r="13"/>
    <row r="14">
      <c r="A14" s="4" t="inlineStr">
        <is>
          <t>[1]</t>
        </is>
      </c>
      <c r="B14" s="4" t="inlineStr">
        <is>
          <t>Includes $2,543 and $4,599 of accumulated other comprehensive income (loss) reclassifications into cost of products sold for net losses on commodity contracts in the second quarter and first six months of 2020, respectively. The tax impacts of those reclassifications were $900 and $1,600 in the second quarter and first six months of 2020, respectively.</t>
        </is>
      </c>
    </row>
    <row r="15">
      <c r="A15" s="4" t="inlineStr">
        <is>
          <t>[2]</t>
        </is>
      </c>
      <c r="B15" s="4" t="inlineStr">
        <is>
          <t>Includes $517 and $(114) of accumulated other comprehensive income (loss) reclassifications into cost of products sold for net losses on commodity contracts in the second quarter and first six months of 2019, respectively. The tax impacts of those reclassifications were $200 and $0 in the second quarter and first six months of 2019, respectively.</t>
        </is>
      </c>
    </row>
  </sheetData>
  <mergeCells count="10">
    <mergeCell ref="A1:A2"/>
    <mergeCell ref="B1:E1"/>
    <mergeCell ref="F1:I1"/>
    <mergeCell ref="B2:C2"/>
    <mergeCell ref="D2:E2"/>
    <mergeCell ref="F2:G2"/>
    <mergeCell ref="H2:I2"/>
    <mergeCell ref="A13:I13"/>
    <mergeCell ref="B14:I14"/>
    <mergeCell ref="B15:I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6 Months Ended</t>
        </is>
      </c>
    </row>
    <row r="2">
      <c r="B2" s="2" t="inlineStr">
        <is>
          <t>Jul. 04, 2020</t>
        </is>
      </c>
    </row>
    <row r="3">
      <c r="A3" s="3" t="inlineStr">
        <is>
          <t>Equity [Abstract]</t>
        </is>
      </c>
    </row>
    <row r="4">
      <c r="A4" s="4" t="inlineStr">
        <is>
          <t>Schedule of Changes in Stockholders' Equity</t>
        </is>
      </c>
      <c r="B4" s="4" t="inlineStr">
        <is>
          <t>The following tables reflect the changes in stockholders’ equity attributable to both Nucor and the noncontrolling interests of Nucor’s joint ventures, primarily Nucor-Yamato Steel Company (Limited Partnership) of which Nucor owns 51%, for the three months and six months ended July 4, 2020 and June 29, 2019 (in thousands):
Three Months (13 Weeks) Ended July 4, 2020
Accumulated
Total
Additional
Other
Treasury Stock
Nucor
Common Stock
Paid-in
Retained
Comprehensive
(at cost)
Stockholders'
Noncontrolling
Total
Shares
Amount
Capital
Earnings
Income (Loss)
Shares
Amount
Equity
Interests
BALANCES, April 4, 2020
$
10,596,069
380,154
$
152,061
$
2,119,370
$
11,012,690
$
(367,627
)
79,019
$
(2,748,290
)
$
10,168,204
$
427,865
Net earnings
133,153
-
-
-
108,881
-
-
-
108,881
24,272
Other comprehensive income (loss)
26,791
-
-
-
-
26,791
-
-
26,791
-
Stock option expense
1,864
-
-
1,864
-
-
-
-
1,864
-
Issuance of stock under award plans, net of forfeitures
11,618
-
-
(14,827
)
-
-
(760
)
26,445
11,618
-
Amortization of unearned compensation
500
-
-
500
-
-
-
-
500
-
Cash dividends declared
(123,038
)
-
-
-
(123,038
)
-
-
-
(123,038
)
-
Distributions to noncontrolling interests
(23,472
)
-
-
-
-
-
-
-
-
(23,472
)
BALANCES, July 4, 2020
$
10,623,485
380,154
$
152,061
$
2,106,907
$
10,998,533
$
(340,836
)
78,259
$
(2,721,845
)
$
10,194,820
$
428,665
Six Months (26 Weeks) Ended July 4, 2020
Accumulated
Total
Additional
Other
Treasury Stock
Nucor
Common Stock
Paid-in
Retained
Comprehensive
(at cost)
Stockholders'
Noncontrolling
Total
Shares
Amount
Capital
Earnings
Income (Loss)
Shares
Amount
Equity
Interests
BALANCES, December 31, 2019
$
10,791,176
380,154
$
152,061
$
2,107,646
$
11,115,056
$
(302,966
)
78,342
$
(2,713,931
)
$
10,357,866
$
433,310
Net earnings
187,532
-
-
-
129,212
-
-
-
129,212
58,320
Other comprehensive income (loss)
(37,870
)
-
-
-
-
(37,870
)
-
-
(37,870
)
-
Stock option expense
2,139
-
-
2,139
-
-
-
-
2,139
-
Issuance of stock under award plans, net of forfeitures
27,807
-
-
(3,778
)
-
-
(908
)
31,585
27,807
-
Amortization of unearned compensation
900
-
-
900
-
-
-
-
900
-
Treasury stock acquired
(39,499
)
-
-
-
-
-
825
(39,499
)
(39,499
)
-
Cash dividends declared
(245,735
)
-
-
-
(245,735
)
-
-
-
(245,735
)
-
Distributions to noncontrolling interests
(62,965
)
-
-
-
-
-
-
-
-
(62,965
)
BALANCES, July 4, 2020
$
10,623,485
380,154
$
152,061
$
2,106,907
$
10,998,533
$
(340,836
)
78,259
$
(2,721,845
)
$
10,194,820
$
428,665
Three Months (13 Weeks) Ended June 29, 2019
Accumulated
Total
Additional
Other
Treasury Stock
Nucor
Common Stock
Paid-in
Retained
Comprehensive
(at cost)
Stockholders'
Noncontrolling
Total
Shares
Amount
Capital
Earnings
Income (Loss)
Shares
Amount
Equity
Interests
BALANCES, March 30, 2019
$
10,502,666
380,154
$
152,061
$
2,083,339
$
10,714,279
$
(308,787
)
75,368
$
(2,526,701
)
$
10,114,191
$
388,475
Net earnings
412,277
-
-
-
386,483
-
-
-
386,483
25,794
Other comprehensive income (loss)
11,027
-
-
-
-
11,027
-
-
11,027
-
Stock options exercised
2,756
-
-
575
-
-
(65
)
2,181
2,756
-
Stock option expense
3,800
-
-
3,800
-
-
-
-
3,800
-
Issuance of stock under award plans, net of forfeitures
29,554
-
-
10,696
-
-
(556
)
18,858
29,554
-
Amortization of unearned compensation
400
-
-
400
-
-
-
-
400
-
Treasury stock acquired
(124,681
)
-
-
-
-
-
2,250
(124,681
)
(124,681
)
-
Cash dividends declared
(122,812
)
-
-
-
(122,812
)
-
-
-
(122,812
)
-
Distributions to noncontrolling interests
(16,978
)
-
-
-
-
-
-
-
-
(16,978
)
Other
(1
)
-
-
(1
)
-
-
-
-
(1
)
-
BALANCES, June 29, 2019
$
10,698,008
380,154
$
152,061
$
2,098,809
$
10,977,950
$
(297,760
)
76,997
$
(2,630,343
)
$
10,300,717
$
397,291
Six Months (26 Weeks) Ended June 29, 2019
Accumulated
Total
Additional
Other
Treasury Stock
Nucor
Common Stock
Paid-in
Retained
Comprehensive
(at cost)
Stockholders'
Noncontrolling
Total
Shares
Amount
Capital
Earnings
Income (Loss)
Shares
Amount
Equity
Interests
BALANCES, December 31, 2018
$
10,201,968
380,154
$
152,061
$
2,073,715
$
10,337,445
$
(304,133
)
74,562
$
(2,467,010
)
$
9,792,078
$
409,890
Net earnings
943,070
-
-
-
888,289
-
-
-
888,289
54,781
Other comprehensive income (loss)
4,487
-
-
-
-
4,487
-
-
4,487
-
Stock options exercised
5,892
-
-
808
-
-
(153
)
5,084
5,892
-
Stock option expense
4,112
-
-
4,112
-
-
-
-
4,112
-
Issuance of stock under award plans, net of forfeitures
48,269
-
-
19,175
-
-
(862
)
29,094
48,269
-
Amortization of unearned compensation
1,000
-
-
1,000
-
-
-
-
1,000
-
Treasury stock acquired
(197,511
)
-
-
-
-
-
3,450
(197,511
)
(197,511
)
-
Cash dividends declared
(245,898
)
-
-
-
(245,898
)
-
-
-
(245,898
)
-
Distributions to noncontrolling interests
(67,380
)
-
-
-
-
-
-
-
-
(67,380
)
Other
(1
)
-
-
(1
)
(1,886
)
1,886
-
-
(1
)
-
BALANCES, June 29, 2019
$
10,698,008
380,154
$
152,061
$
2,098,809
$
10,977,950
$
(297,760
)
76,997
$
(2,630,343
)
$
10,300,717
$
397,2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6 Months Ended</t>
        </is>
      </c>
    </row>
    <row r="2">
      <c r="B2" s="2" t="inlineStr">
        <is>
          <t>Jul. 04, 2020</t>
        </is>
      </c>
    </row>
    <row r="3">
      <c r="A3" s="3" t="inlineStr">
        <is>
          <t>Equity [Abstract]</t>
        </is>
      </c>
    </row>
    <row r="4">
      <c r="A4" s="4" t="inlineStr">
        <is>
          <t>Components of Accumulated Other Comprehensive Income (Loss)</t>
        </is>
      </c>
      <c r="B4" s="4" t="inlineStr">
        <is>
          <t xml:space="preserve">The following tables reflect the changes in accumulated other comprehensive income (loss) by component for the three months and six months ended July 4, 2020 and June 29, 2019 (in thousands):
Three-Month (13-Week) Period Ended
July 4, 2020
Gains and Losses on
Foreign Currency
Adjustment to Early
Hedging Derivatives
Gain (Loss)
Retiree Medical Plan
Total
Accumulated other comprehensive income (loss) at April 4, 2020
$
(14,200
)
$
(361,234
)
$
7,807
$
(367,627
)
Other comprehensive income (loss) before reclassifications
757
23,491
-
24,248
Amounts reclassified from accumulated other comprehensive income (loss) into earnings (1)
2,543
-
-
2,543
Net current-period other comprehensive income (loss)
3,300
23,491
-
26,791
Accumulated other comprehensive income (loss) at July 4, 2020
$
(10,900
)
$
(337,743
)
$
7,807
$
(340,836
)
Six-Month (26-Week) Period Ended
July 4, 2020
Gains and Losses on
Foreign Currency
Adjustment to Early
Hedging Derivatives
Gain (Loss)
Retiree Medical Plan
Total
Accumulated other comprehensive income (loss) at December 31, 2019
$
(14,000
)
$
(296,773
)
$
7,807
$
(302,966
)
Other comprehensive income (loss) before reclassifications
(1,499
)
(40,970
)
-
(42,469
)
Amounts reclassified from accumulated other comprehensive income (loss) into earnings (1)
4,599
-
-
4,599
Net current-period other comprehensive income (loss)
3,100
(40,970
)
-
(37,870
)
Accumulated other comprehensive income (loss) at July 4, 2020
$
(10,900
)
$
(337,743
)
$
7,807
$
(340,836
) (1) Includes $2,543 and $4,599 of accumulated other comprehensive income (loss) reclassifications into cost of products sold for net losses on commodity contracts in the second quarter and first six months of 2020, respectively. The tax impacts of those reclassifications were $900 and $1,600 in the second quarter and first six months of 2020, respectively.
Three-Month (13-Week) Period Ended
June 29, 2019
Gains and Losses on
Foreign Currency
Adjustment to Early
Hedging Derivatives
Gain (Loss)
Retiree Medical Plan
Total
Accumulated other comprehensive income (loss) at March 30, 2019
$
(6,400
)
$
(311,286
)
$
8,899
$
(308,787
)
Other comprehensive income (loss) before reclassifications
(5,217
)
15,727
-
10,510
Amounts reclassified from accumulated other comprehensive income (loss) into earnings (1)
517
-
-
517
Net current-period other comprehensive income (loss)
(4,700
)
15,727
-
11,027
Accumulated other comprehensive income (loss) at June 29, 2019
$
(11,100
)
$
(295,559
)
$
8,899
$
(297,760
)
Six-Month (26-Week) Period Ended
June 29, 2019
Gains and Losses on
Foreign Currency
Adjustment to Early
Hedging Derivatives
Gain (Loss)
Retiree Medical Plan
Total
Accumulated other comprehensive income (loss) at December 31, 2018
$
(6,500
)
$
(304,646
)
$
7,013
$
(304,133
)
Other comprehensive income (loss) before reclassifications
(4,486
)
9,087
-
4,601
Amounts reclassified from accumulated other comprehensive income (loss) into earnings (1)
(114
)
-
-
(114
)
Net current-period other comprehensive income (loss)
(4,600
)
9,087
-
4,487
Other
-
-
1,886
1,886
Accumulated other comprehensive income (loss) at June 29, 2019
$
(11,100
)
$
(295,559
)
$
8,899
$
(297,760
) (1) Includes $517 and $(114) of accumulated other comprehensive income (loss) reclassifications into cost of products sold for net losses on commodity contracts in the second quarter and first six months of 2019, respectively. The tax impacts of those reclassifications were $200 and $0 in the second quarter and first six months of 2019,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6 Months Ended</t>
        </is>
      </c>
    </row>
    <row r="2">
      <c r="B2" s="2" t="inlineStr">
        <is>
          <t>Jul. 04, 2020</t>
        </is>
      </c>
    </row>
    <row r="3">
      <c r="A3" s="3" t="inlineStr">
        <is>
          <t>Segment Reporting [Abstract]</t>
        </is>
      </c>
    </row>
    <row r="4">
      <c r="A4" s="4" t="inlineStr">
        <is>
          <t>Segments</t>
        </is>
      </c>
      <c r="B4" s="4" t="inlineStr">
        <is>
          <t>Nucor’s results by segment for the second quarter and first six months of 2020 and 2019 were as follows (in thousands):
Three Months (13 Weeks) Ended
Six Months (26 Weeks) Ended
July 4, 2020
June 29, 2019
July 4, 2020
June 29, 2019
Net sales to external customers:
Steel mills
$
2,513,961
$
3,703,447
$
6,033,231
$
7,652,849
Steel products
1,523,168
1,750,183
3,250,022
3,404,705
Raw materials
290,177
442,356
668,390
935,056
$
4,327,306
$
5,895,986
$
9,951,643
$
11,992,610
Intercompany sales:
Steel mills
$
663,244
$
814,548
$
1,532,336
$
1,716,771
Steel products
63,205
54,396
146,574
117,201
Raw materials
1,484,982
2,430,487
3,908,787
4,854,356
Corporate/eliminations
(2,211,431
)
(3,299,431
)
(5,587,697
)
(6,688,328
)
$
-
$
-
$
-
$
-
Earnings (loss) before income taxes and noncontrolling interests:
Steel mills
$
150,424
$
578,920
$
306,930
$
1,268,318
Steel products
152,874
116,084
315,433
193,517
Raw materials
(1,389
)
21,709
(9,300
)
74,932
Corporate/eliminations
(120,852
)
(182,091
)
(285,709
)
(312,529
)
$
181,057
$
534,622
$
327,354
$
1,224,238
July 4, 2020
Dec. 31, 2019
Segment assets:
Steel mills
$
9,011,588
$
9,283,216
Steel products
4,414,063
4,610,628
Raw materials
3,125,590
3,316,479
Corporate/eliminations
2,214,724
1,134,343
$
18,765,965
$
18,344,6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6 Months Ended</t>
        </is>
      </c>
    </row>
    <row r="2">
      <c r="B2" s="2" t="inlineStr">
        <is>
          <t>Jul. 04, 2020</t>
        </is>
      </c>
    </row>
    <row r="3">
      <c r="A3" s="3" t="inlineStr">
        <is>
          <t>Revenue From Contract With Customer [Abstract]</t>
        </is>
      </c>
    </row>
    <row r="4">
      <c r="A4" s="4" t="inlineStr">
        <is>
          <t>Schedule of Net Sales Disaggregates by Major Source</t>
        </is>
      </c>
      <c r="B4" s="4" t="inlineStr">
        <is>
          <t>The following tables disaggregate our revenue by major source for the second quarter and first six months of 2020 and 2019 (in thousands):
Three Months (13 Weeks) Ended July 4, 2020
Six Months (26 Weeks) Ended July 4, 2020
Steel Mills
Steel Products
Raw Materials
Total
Steel Mills
Steel Products
Raw Materials
Total
Sheet
$
1,065,004
$
-
$
-
$
1,065,004
$
2,643,433
$
-
$
-
$
2,643,433
Bar
811,054
-
-
811,054
1,873,720
-
-
1,873,720
Structural
347,258
-
-
347,258
797,757
-
-
797,757
Plate
290,645
-
-
290,645
718,321
-
-
718,321
Tubular Products
-
250,311
-
250,311
-
555,368
-
555,368
Rebar Fabrication
-
413,916
-
413,916
-
837,232
-
837,232
Other Steel Products
-
858,941
-
858,941
-
1,857,422
-
1,857,422
Raw Materials
-
-
290,177
290,177
-
-
668,390
668,390
$
2,513,961
$
1,523,168
$
290,177
$
4,327,306
$
6,033,231
$
3,250,022
$
668,390
$
9,951,643
Three Months (13 Weeks) Ended June 29, 2019
Six Months (26 Weeks) Ended June 29, 2019
Steel Mills
Steel Products
Raw Materials
Total
Steel Mills
Steel Products
Raw Materials
Total
Sheet
$
1,749,840
$
-
$
-
$
1,749,840
$
3,557,143
$
-
$
-
$
3,557,143
Bar
1,079,077
-
-
1,079,077
2,194,207
-
-
2,194,207
Structural
401,756
-
-
401,756
835,685
-
-
835,685
Plate
472,774
-
-
472,774
1,065,814
-
-
1,065,814
Tubular Products
-
293,321
-
293,321
-
623,192
-
623,192
Rebar Fabrication
-
438,677
-
438,677
-
780,732
-
780,732
Other Steel Products
-
1,018,185
-
1,018,185
-
2,000,781
-
2,000,781
Raw Materials
-
-
442,356
442,356
-
-
935,056
935,056
$
3,703,447
$
1,750,183
$
442,356
$
5,895,986
$
7,652,849
$
3,404,705
$
935,056
$
11,992,6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6 Months Ended</t>
        </is>
      </c>
    </row>
    <row r="2">
      <c r="B2" s="2" t="inlineStr">
        <is>
          <t>Jul. 04, 2020</t>
        </is>
      </c>
    </row>
    <row r="3">
      <c r="A3" s="3" t="inlineStr">
        <is>
          <t>Earnings Per Share [Abstract]</t>
        </is>
      </c>
    </row>
    <row r="4">
      <c r="A4" s="4" t="inlineStr">
        <is>
          <t>Computations of Basic and Diluted Net Earnings Per Share</t>
        </is>
      </c>
      <c r="B4" s="4" t="inlineStr">
        <is>
          <t>The computations of basic and diluted net earnings per share for the second quarter and first six months of 2020 and 2019 are as follows (in thousands, except per share amounts):
Three Months (13 Weeks) Ended
Six Months (26 Weeks) Ended
July 4, 2020
June 29, 2019
July 4, 2020
June 29, 2019
Basic net earnings per share:
Basic net earnings
$
108,881
$
386,483
$
129,212
$
888,289
Earnings allocated to participating securities
(792
)
(2,431
)
(1,423
)
(4,536
)
Net earnings available to common stockholders
$
108,089
$
384,052
$
127,789
$
883,753
Basic average shares outstanding
302,921
305,461
302,915
306,017
Basic net earnings per share
$
0.36
$
1.26
$
0.42
$
2.89
Diluted net earnings per share:
Diluted net earnings
$
108,881
$
386,483
$
129,212
$
888,289
Earnings allocated to participating securities
(792
)
(2,430
)
(1,423
)
(4,532
)
Net earnings available to common stockholders
$
108,089
$
384,053
$
127,789
$
883,757
Diluted average shares outstanding:
Basic average shares outstanding
302,921
305,461
302,915
306,017
Dilutive effect of stock options and other
12
491
17
542
302,933
305,952
302,932
306,559
Diluted net earnings per share
$
0.36
$
1.26
$
0.42
$
2.88</t>
        </is>
      </c>
    </row>
    <row r="5">
      <c r="A5" s="4" t="inlineStr">
        <is>
          <t>Anti-dilutive Stock Options</t>
        </is>
      </c>
      <c r="B5" s="4" t="inlineStr">
        <is>
          <t>The following stock options were excluded from the computation of diluted net earnings per share for the second quarter and first six months of 2020 and 2019 because their effect would have been anti-dilutive (shares in thousands):
Three Months (13 Weeks) Ended
Six Months (26 Weeks) Ended
July 4, 2020
June 29, 2019
July 4, 2020
June 29, 2019
Anti-dilutive stock options:
Weighted-average shares
3,749
963
3,724
963
Weighted-average exercise price
$
50.69
$
60.92
$
51.04
$
60.9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Additional Information (Detail)</t>
        </is>
      </c>
      <c r="B1" s="2" t="inlineStr">
        <is>
          <t>Jul. 04, 2020</t>
        </is>
      </c>
      <c r="C1" s="2" t="inlineStr">
        <is>
          <t>Dec. 31, 2019</t>
        </is>
      </c>
    </row>
    <row r="2">
      <c r="A2" s="3" t="inlineStr">
        <is>
          <t>Inventory Disclosure [Abstract]</t>
        </is>
      </c>
    </row>
    <row r="3">
      <c r="A3" s="4" t="inlineStr">
        <is>
          <t>Raw materials and supplies in inventory, percentage</t>
        </is>
      </c>
      <c r="B3" s="4" t="inlineStr">
        <is>
          <t>39.00%</t>
        </is>
      </c>
      <c r="C3" s="4" t="inlineStr">
        <is>
          <t>42.00%</t>
        </is>
      </c>
    </row>
    <row r="4">
      <c r="A4" s="4" t="inlineStr">
        <is>
          <t>Finished and semi-finished products in inventory, percentage</t>
        </is>
      </c>
      <c r="B4" s="4" t="inlineStr">
        <is>
          <t>61.00%</t>
        </is>
      </c>
      <c r="C4" s="4" t="inlineStr">
        <is>
          <t>58.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Property, Plant and Equipment - Additional Information (Detail) $ in Thousands</t>
        </is>
      </c>
      <c r="B1" s="2" t="inlineStr">
        <is>
          <t>3 Months Ended</t>
        </is>
      </c>
    </row>
    <row r="2">
      <c r="B2" s="2" t="inlineStr">
        <is>
          <t>Dec. 31, 2019USD ($)</t>
        </is>
      </c>
      <c r="C2" s="2" t="inlineStr">
        <is>
          <t>Jul. 04, 2020USD ($)a</t>
        </is>
      </c>
    </row>
    <row r="3">
      <c r="A3" s="3" t="inlineStr">
        <is>
          <t>Property, Plant and Equipment [Line Items]</t>
        </is>
      </c>
    </row>
    <row r="4">
      <c r="A4" s="4" t="inlineStr">
        <is>
          <t>Accumulated depreciation</t>
        </is>
      </c>
      <c r="B4" s="6" t="n">
        <v>9420000</v>
      </c>
      <c r="C4" s="6" t="n">
        <v>9710000</v>
      </c>
    </row>
    <row r="5">
      <c r="A5" s="4" t="inlineStr">
        <is>
          <t>Property, plant and equipment, net</t>
        </is>
      </c>
      <c r="B5" s="5" t="n">
        <v>6178555</v>
      </c>
      <c r="C5" s="5" t="n">
        <v>6556451</v>
      </c>
    </row>
    <row r="6">
      <c r="A6" s="4" t="inlineStr">
        <is>
          <t>Carrying Value of One Field of Wells [Member]</t>
        </is>
      </c>
    </row>
    <row r="7">
      <c r="A7" s="3" t="inlineStr">
        <is>
          <t>Property, Plant and Equipment [Line Items]</t>
        </is>
      </c>
    </row>
    <row r="8">
      <c r="A8" s="4" t="inlineStr">
        <is>
          <t>Non-cash impairment charge</t>
        </is>
      </c>
      <c r="B8" s="5" t="n">
        <v>35000</v>
      </c>
    </row>
    <row r="9">
      <c r="A9" s="4" t="inlineStr">
        <is>
          <t>Property, plant and equipment, net</t>
        </is>
      </c>
      <c r="B9" s="5" t="n">
        <v>12300</v>
      </c>
      <c r="C9" s="5" t="n">
        <v>11800</v>
      </c>
    </row>
    <row r="10">
      <c r="A10" s="4" t="inlineStr">
        <is>
          <t>Carrying Value of Two Field of Wells [Member]</t>
        </is>
      </c>
    </row>
    <row r="11">
      <c r="A11" s="3" t="inlineStr">
        <is>
          <t>Property, Plant and Equipment [Line Items]</t>
        </is>
      </c>
    </row>
    <row r="12">
      <c r="A12" s="4" t="inlineStr">
        <is>
          <t>Property, plant and equipment, net</t>
        </is>
      </c>
      <c r="B12" s="6" t="n">
        <v>66600</v>
      </c>
      <c r="C12" s="5" t="n">
        <v>63900</v>
      </c>
    </row>
    <row r="13">
      <c r="A13" s="4" t="inlineStr">
        <is>
          <t>Unproved Oil and Natural Gas Properties [Member]</t>
        </is>
      </c>
    </row>
    <row r="14">
      <c r="A14" s="3" t="inlineStr">
        <is>
          <t>Property, Plant and Equipment [Line Items]</t>
        </is>
      </c>
    </row>
    <row r="15">
      <c r="A15" s="4" t="inlineStr">
        <is>
          <t>Property, plant and equipment, net</t>
        </is>
      </c>
      <c r="C15" s="6" t="n">
        <v>165000</v>
      </c>
    </row>
    <row r="16">
      <c r="A16" s="4" t="inlineStr">
        <is>
          <t>Ownership percentage of leasehold interest in unproved oil and natural gas properties</t>
        </is>
      </c>
      <c r="C16" s="4" t="inlineStr">
        <is>
          <t>49.00%</t>
        </is>
      </c>
    </row>
    <row r="17">
      <c r="A17" s="4" t="inlineStr">
        <is>
          <t>Unproved oil and gas properties area | a</t>
        </is>
      </c>
      <c r="C17" s="5" t="n">
        <v>54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Change in Net Carrying Amount of Goodwill by Segment (Detail) $ in Thousands</t>
        </is>
      </c>
      <c r="B1" s="2" t="inlineStr">
        <is>
          <t>6 Months Ended</t>
        </is>
      </c>
    </row>
    <row r="2">
      <c r="B2" s="2" t="inlineStr">
        <is>
          <t>Jul. 04, 2020USD ($)</t>
        </is>
      </c>
    </row>
    <row r="3">
      <c r="A3" s="3" t="inlineStr">
        <is>
          <t>Goodwill [Line Items]</t>
        </is>
      </c>
    </row>
    <row r="4">
      <c r="A4" s="4" t="inlineStr">
        <is>
          <t>Balance, beginning of period</t>
        </is>
      </c>
      <c r="B4" s="6" t="n">
        <v>2201063</v>
      </c>
    </row>
    <row r="5">
      <c r="A5" s="4" t="inlineStr">
        <is>
          <t>Other</t>
        </is>
      </c>
      <c r="B5" s="5" t="n">
        <v>-821</v>
      </c>
    </row>
    <row r="6">
      <c r="A6" s="4" t="inlineStr">
        <is>
          <t>Translation</t>
        </is>
      </c>
      <c r="B6" s="5" t="n">
        <v>-10098</v>
      </c>
    </row>
    <row r="7">
      <c r="A7" s="4" t="inlineStr">
        <is>
          <t>Balance, end of period</t>
        </is>
      </c>
      <c r="B7" s="5" t="n">
        <v>2190144</v>
      </c>
    </row>
    <row r="8">
      <c r="A8" s="4" t="inlineStr">
        <is>
          <t>Steel Mills [Member]</t>
        </is>
      </c>
    </row>
    <row r="9">
      <c r="A9" s="3" t="inlineStr">
        <is>
          <t>Goodwill [Line Items]</t>
        </is>
      </c>
    </row>
    <row r="10">
      <c r="A10" s="4" t="inlineStr">
        <is>
          <t>Balance, beginning of period</t>
        </is>
      </c>
      <c r="B10" s="5" t="n">
        <v>591986</v>
      </c>
    </row>
    <row r="11">
      <c r="A11" s="4" t="inlineStr">
        <is>
          <t>Balance, end of period</t>
        </is>
      </c>
      <c r="B11" s="5" t="n">
        <v>591986</v>
      </c>
    </row>
    <row r="12">
      <c r="A12" s="4" t="inlineStr">
        <is>
          <t>Steel Products [Member]</t>
        </is>
      </c>
    </row>
    <row r="13">
      <c r="A13" s="3" t="inlineStr">
        <is>
          <t>Goodwill [Line Items]</t>
        </is>
      </c>
    </row>
    <row r="14">
      <c r="A14" s="4" t="inlineStr">
        <is>
          <t>Balance, beginning of period</t>
        </is>
      </c>
      <c r="B14" s="5" t="n">
        <v>879500</v>
      </c>
    </row>
    <row r="15">
      <c r="A15" s="4" t="inlineStr">
        <is>
          <t>Other</t>
        </is>
      </c>
      <c r="B15" s="5" t="n">
        <v>-821</v>
      </c>
    </row>
    <row r="16">
      <c r="A16" s="4" t="inlineStr">
        <is>
          <t>Translation</t>
        </is>
      </c>
      <c r="B16" s="5" t="n">
        <v>-10098</v>
      </c>
    </row>
    <row r="17">
      <c r="A17" s="4" t="inlineStr">
        <is>
          <t>Balance, end of period</t>
        </is>
      </c>
      <c r="B17" s="5" t="n">
        <v>868581</v>
      </c>
    </row>
    <row r="18">
      <c r="A18" s="4" t="inlineStr">
        <is>
          <t>Raw Materials [Member]</t>
        </is>
      </c>
    </row>
    <row r="19">
      <c r="A19" s="3" t="inlineStr">
        <is>
          <t>Goodwill [Line Items]</t>
        </is>
      </c>
    </row>
    <row r="20">
      <c r="A20" s="4" t="inlineStr">
        <is>
          <t>Balance, beginning of period</t>
        </is>
      </c>
      <c r="B20" s="5" t="n">
        <v>729577</v>
      </c>
    </row>
    <row r="21">
      <c r="A21" s="4" t="inlineStr">
        <is>
          <t>Balance, end of period</t>
        </is>
      </c>
      <c r="B21" s="6" t="n">
        <v>72957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Goodwill and Other Intangible Assets - Additional Information (Detail) - USD ($)</t>
        </is>
      </c>
      <c r="B1" s="2" t="inlineStr">
        <is>
          <t>3 Months Ended</t>
        </is>
      </c>
      <c r="F1" s="2" t="inlineStr">
        <is>
          <t>6 Months Ended</t>
        </is>
      </c>
    </row>
    <row r="2">
      <c r="B2" s="2" t="inlineStr">
        <is>
          <t>Jul. 04, 2020</t>
        </is>
      </c>
      <c r="C2" s="2" t="inlineStr">
        <is>
          <t>Dec. 31, 2019</t>
        </is>
      </c>
      <c r="D2" s="2" t="inlineStr">
        <is>
          <t>Sep. 28, 2019</t>
        </is>
      </c>
      <c r="E2" s="2" t="inlineStr">
        <is>
          <t>Jun. 29, 2019</t>
        </is>
      </c>
      <c r="F2" s="2" t="inlineStr">
        <is>
          <t>Jul. 04, 2020</t>
        </is>
      </c>
      <c r="G2" s="2" t="inlineStr">
        <is>
          <t>Jun. 29, 2019</t>
        </is>
      </c>
    </row>
    <row r="3">
      <c r="A3" s="3" t="inlineStr">
        <is>
          <t>Finite And Indefinite Lived Intangible Assets [Line Items]</t>
        </is>
      </c>
    </row>
    <row r="4">
      <c r="A4" s="4" t="inlineStr">
        <is>
          <t>Impairment of goodwill</t>
        </is>
      </c>
      <c r="C4" s="6" t="n">
        <v>0</v>
      </c>
    </row>
    <row r="5">
      <c r="A5" s="4" t="inlineStr">
        <is>
          <t>Goodwill</t>
        </is>
      </c>
      <c r="B5" s="6" t="n">
        <v>2190144000</v>
      </c>
      <c r="C5" s="5" t="n">
        <v>2201063000</v>
      </c>
      <c r="F5" s="6" t="n">
        <v>2190144000</v>
      </c>
    </row>
    <row r="6">
      <c r="A6" s="4" t="inlineStr">
        <is>
          <t>Finite-lived intangible assets</t>
        </is>
      </c>
      <c r="B6" s="5" t="n">
        <v>698437000</v>
      </c>
      <c r="C6" s="6" t="n">
        <v>742186000</v>
      </c>
      <c r="F6" s="5" t="n">
        <v>698437000</v>
      </c>
    </row>
    <row r="7">
      <c r="A7" s="4" t="inlineStr">
        <is>
          <t>Intangible asset amortization expense</t>
        </is>
      </c>
      <c r="B7" s="5" t="n">
        <v>20700000</v>
      </c>
      <c r="E7" s="6" t="n">
        <v>21200000</v>
      </c>
      <c r="F7" s="5" t="n">
        <v>42200000</v>
      </c>
      <c r="G7" s="6" t="n">
        <v>42700000</v>
      </c>
    </row>
    <row r="8">
      <c r="A8" s="4" t="inlineStr">
        <is>
          <t>Future amortization expense, in 2020</t>
        </is>
      </c>
      <c r="B8" s="5" t="n">
        <v>83500000</v>
      </c>
      <c r="F8" s="5" t="n">
        <v>83500000</v>
      </c>
    </row>
    <row r="9">
      <c r="A9" s="4" t="inlineStr">
        <is>
          <t>Future amortization expense, in 2021</t>
        </is>
      </c>
      <c r="B9" s="5" t="n">
        <v>82300000</v>
      </c>
      <c r="F9" s="5" t="n">
        <v>82300000</v>
      </c>
    </row>
    <row r="10">
      <c r="A10" s="4" t="inlineStr">
        <is>
          <t>Future amortization expense, in 2022</t>
        </is>
      </c>
      <c r="B10" s="5" t="n">
        <v>80700000</v>
      </c>
      <c r="F10" s="5" t="n">
        <v>80700000</v>
      </c>
    </row>
    <row r="11">
      <c r="A11" s="4" t="inlineStr">
        <is>
          <t>Future amortization expense, in 2023</t>
        </is>
      </c>
      <c r="B11" s="5" t="n">
        <v>80000000</v>
      </c>
      <c r="F11" s="5" t="n">
        <v>80000000</v>
      </c>
    </row>
    <row r="12">
      <c r="A12" s="4" t="inlineStr">
        <is>
          <t>Future amortization expense, in 2024</t>
        </is>
      </c>
      <c r="B12" s="5" t="n">
        <v>79200000</v>
      </c>
      <c r="F12" s="6" t="n">
        <v>79200000</v>
      </c>
    </row>
    <row r="13">
      <c r="A13" s="4" t="inlineStr">
        <is>
          <t>Minimum [Member]</t>
        </is>
      </c>
    </row>
    <row r="14">
      <c r="A14" s="3" t="inlineStr">
        <is>
          <t>Finite And Indefinite Lived Intangible Assets [Line Items]</t>
        </is>
      </c>
    </row>
    <row r="15">
      <c r="A15" s="4" t="inlineStr">
        <is>
          <t>Intangible assets, useful life</t>
        </is>
      </c>
      <c r="F15" s="4" t="inlineStr">
        <is>
          <t>5 years</t>
        </is>
      </c>
    </row>
    <row r="16">
      <c r="A16" s="4" t="inlineStr">
        <is>
          <t>Maximum [Member]</t>
        </is>
      </c>
    </row>
    <row r="17">
      <c r="A17" s="3" t="inlineStr">
        <is>
          <t>Finite And Indefinite Lived Intangible Assets [Line Items]</t>
        </is>
      </c>
    </row>
    <row r="18">
      <c r="A18" s="4" t="inlineStr">
        <is>
          <t>Intangible assets, useful life</t>
        </is>
      </c>
      <c r="F18" s="4" t="inlineStr">
        <is>
          <t>22 years</t>
        </is>
      </c>
    </row>
    <row r="19">
      <c r="A19" s="4" t="inlineStr">
        <is>
          <t>Rebar Fabrication [Member]</t>
        </is>
      </c>
    </row>
    <row r="20">
      <c r="A20" s="3" t="inlineStr">
        <is>
          <t>Finite And Indefinite Lived Intangible Assets [Line Items]</t>
        </is>
      </c>
    </row>
    <row r="21">
      <c r="A21" s="4" t="inlineStr">
        <is>
          <t>Percentage of fair value exceeded carrying value</t>
        </is>
      </c>
      <c r="C21" s="4" t="inlineStr">
        <is>
          <t>56.00%</t>
        </is>
      </c>
    </row>
    <row r="22">
      <c r="A22" s="4" t="inlineStr">
        <is>
          <t>Goodwill</t>
        </is>
      </c>
      <c r="B22" s="5" t="n">
        <v>347800000</v>
      </c>
      <c r="C22" s="6" t="n">
        <v>356600000</v>
      </c>
      <c r="F22" s="6" t="n">
        <v>347800000</v>
      </c>
    </row>
    <row r="23">
      <c r="A23" s="4" t="inlineStr">
        <is>
          <t>Finite-lived intangible assets</t>
        </is>
      </c>
      <c r="B23" s="5" t="n">
        <v>61300000</v>
      </c>
      <c r="C23" s="5" t="n">
        <v>67200000</v>
      </c>
      <c r="F23" s="5" t="n">
        <v>61300000</v>
      </c>
    </row>
    <row r="24">
      <c r="A24" s="4" t="inlineStr">
        <is>
          <t>Grating unit [Member]</t>
        </is>
      </c>
    </row>
    <row r="25">
      <c r="A25" s="3" t="inlineStr">
        <is>
          <t>Finite And Indefinite Lived Intangible Assets [Line Items]</t>
        </is>
      </c>
    </row>
    <row r="26">
      <c r="A26" s="4" t="inlineStr">
        <is>
          <t>Percentage of fair value exceeded carrying value</t>
        </is>
      </c>
      <c r="D26" s="4" t="inlineStr">
        <is>
          <t>17.00%</t>
        </is>
      </c>
    </row>
    <row r="27">
      <c r="A27" s="4" t="inlineStr">
        <is>
          <t>Goodwill</t>
        </is>
      </c>
      <c r="B27" s="6" t="n">
        <v>36500000</v>
      </c>
      <c r="C27" s="6" t="n">
        <v>36800000</v>
      </c>
      <c r="F27" s="6" t="n">
        <v>36500000</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 - USD ($) $ in Thousands</t>
        </is>
      </c>
      <c r="B1" s="2" t="inlineStr">
        <is>
          <t>Jul. 04, 2020</t>
        </is>
      </c>
      <c r="C1" s="2" t="inlineStr">
        <is>
          <t>Dec. 31, 2019</t>
        </is>
      </c>
    </row>
    <row r="2">
      <c r="A2" s="3" t="inlineStr">
        <is>
          <t>Finite-Lived Intangible Assets [Line Items]</t>
        </is>
      </c>
    </row>
    <row r="3">
      <c r="A3" s="4" t="inlineStr">
        <is>
          <t>Intangible assets, Gross Amount</t>
        </is>
      </c>
      <c r="B3" s="6" t="n">
        <v>1637374</v>
      </c>
      <c r="C3" s="6" t="n">
        <v>1638944</v>
      </c>
    </row>
    <row r="4">
      <c r="A4" s="4" t="inlineStr">
        <is>
          <t>Intangible assets, Accumulated Amortization</t>
        </is>
      </c>
      <c r="B4" s="5" t="n">
        <v>938937</v>
      </c>
      <c r="C4" s="5" t="n">
        <v>896758</v>
      </c>
    </row>
    <row r="5">
      <c r="A5" s="4" t="inlineStr">
        <is>
          <t>Customer Relationships [Member]</t>
        </is>
      </c>
    </row>
    <row r="6">
      <c r="A6" s="3" t="inlineStr">
        <is>
          <t>Finite-Lived Intangible Assets [Line Items]</t>
        </is>
      </c>
    </row>
    <row r="7">
      <c r="A7" s="4" t="inlineStr">
        <is>
          <t>Intangible assets, Gross Amount</t>
        </is>
      </c>
      <c r="B7" s="5" t="n">
        <v>1411626</v>
      </c>
      <c r="C7" s="5" t="n">
        <v>1412954</v>
      </c>
    </row>
    <row r="8">
      <c r="A8" s="4" t="inlineStr">
        <is>
          <t>Intangible assets, Accumulated Amortization</t>
        </is>
      </c>
      <c r="B8" s="5" t="n">
        <v>803415</v>
      </c>
      <c r="C8" s="5" t="n">
        <v>767532</v>
      </c>
    </row>
    <row r="9">
      <c r="A9" s="4" t="inlineStr">
        <is>
          <t>Trademarks and Trade Names [Member]</t>
        </is>
      </c>
    </row>
    <row r="10">
      <c r="A10" s="3" t="inlineStr">
        <is>
          <t>Finite-Lived Intangible Assets [Line Items]</t>
        </is>
      </c>
    </row>
    <row r="11">
      <c r="A11" s="4" t="inlineStr">
        <is>
          <t>Intangible assets, Gross Amount</t>
        </is>
      </c>
      <c r="B11" s="5" t="n">
        <v>161926</v>
      </c>
      <c r="C11" s="5" t="n">
        <v>162183</v>
      </c>
    </row>
    <row r="12">
      <c r="A12" s="4" t="inlineStr">
        <is>
          <t>Intangible assets, Accumulated Amortization</t>
        </is>
      </c>
      <c r="B12" s="5" t="n">
        <v>96187</v>
      </c>
      <c r="C12" s="5" t="n">
        <v>92258</v>
      </c>
    </row>
    <row r="13">
      <c r="A13" s="4" t="inlineStr">
        <is>
          <t>Other [Member]</t>
        </is>
      </c>
    </row>
    <row r="14">
      <c r="A14" s="3" t="inlineStr">
        <is>
          <t>Finite-Lived Intangible Assets [Line Items]</t>
        </is>
      </c>
    </row>
    <row r="15">
      <c r="A15" s="4" t="inlineStr">
        <is>
          <t>Intangible assets, Gross Amount</t>
        </is>
      </c>
      <c r="B15" s="5" t="n">
        <v>63822</v>
      </c>
      <c r="C15" s="5" t="n">
        <v>63807</v>
      </c>
    </row>
    <row r="16">
      <c r="A16" s="4" t="inlineStr">
        <is>
          <t>Intangible assets, Accumulated Amortization</t>
        </is>
      </c>
      <c r="B16" s="6" t="n">
        <v>39335</v>
      </c>
      <c r="C16" s="6" t="n">
        <v>369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l. 04, 2020</t>
        </is>
      </c>
      <c r="C2" s="2" t="inlineStr">
        <is>
          <t>Jun. 29, 2019</t>
        </is>
      </c>
      <c r="D2" s="2" t="inlineStr">
        <is>
          <t>Jul. 04, 2020</t>
        </is>
      </c>
      <c r="E2" s="2" t="inlineStr">
        <is>
          <t>Jun. 29, 2019</t>
        </is>
      </c>
    </row>
    <row r="3">
      <c r="A3" s="3" t="inlineStr">
        <is>
          <t>Statement Of Comprehensive Income [Abstract]</t>
        </is>
      </c>
    </row>
    <row r="4">
      <c r="A4" s="4" t="inlineStr">
        <is>
          <t>Net unrealized income (loss) on hedging derivatives, tax</t>
        </is>
      </c>
      <c r="B4" s="6" t="n">
        <v>200</v>
      </c>
      <c r="C4" s="6" t="n">
        <v>-1700</v>
      </c>
      <c r="D4" s="6" t="n">
        <v>-600</v>
      </c>
      <c r="E4" s="6" t="n">
        <v>-1500</v>
      </c>
    </row>
    <row r="5">
      <c r="A5" s="4" t="inlineStr">
        <is>
          <t>Reclassification adjustment for settlement of hedging derivatives included in net income, tax effect</t>
        </is>
      </c>
      <c r="B5" s="5" t="n">
        <v>900</v>
      </c>
      <c r="C5" s="5" t="n">
        <v>200</v>
      </c>
      <c r="D5" s="5" t="n">
        <v>1600</v>
      </c>
      <c r="E5" s="5" t="n">
        <v>0</v>
      </c>
    </row>
    <row r="6">
      <c r="A6" s="4" t="inlineStr">
        <is>
          <t>Foreign currency translation gain (loss), tax</t>
        </is>
      </c>
      <c r="B6" s="6" t="n">
        <v>0</v>
      </c>
      <c r="C6" s="6" t="n">
        <v>0</v>
      </c>
      <c r="D6" s="6" t="n">
        <v>0</v>
      </c>
      <c r="E6"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6" customWidth="1" min="5" max="5"/>
    <col width="21" customWidth="1" min="6" max="6"/>
    <col width="21" customWidth="1" min="7" max="7"/>
    <col width="21" customWidth="1" min="8" max="8"/>
    <col width="21" customWidth="1" min="9" max="9"/>
    <col width="14" customWidth="1" min="10" max="10"/>
  </cols>
  <sheetData>
    <row r="1">
      <c r="A1" s="1" t="inlineStr">
        <is>
          <t>Equity Investments - Additional Information (Detail) € in Millions</t>
        </is>
      </c>
      <c r="B1" s="2" t="inlineStr">
        <is>
          <t>3 Months Ended</t>
        </is>
      </c>
      <c r="E1" s="2" t="inlineStr">
        <is>
          <t>6 Months Ended</t>
        </is>
      </c>
      <c r="G1" s="2" t="inlineStr">
        <is>
          <t>12 Months Ended</t>
        </is>
      </c>
    </row>
    <row r="2">
      <c r="B2" s="2" t="inlineStr">
        <is>
          <t>Jul. 04, 2020USD ($)</t>
        </is>
      </c>
      <c r="C2" s="2" t="inlineStr">
        <is>
          <t>Apr. 04, 2020USD ($)</t>
        </is>
      </c>
      <c r="D2" s="2" t="inlineStr">
        <is>
          <t>Jun. 29, 2019USD ($)</t>
        </is>
      </c>
      <c r="E2" s="2" t="inlineStr">
        <is>
          <t>Jul. 04, 2020USD ($)Sheet</t>
        </is>
      </c>
      <c r="F2" s="2" t="inlineStr">
        <is>
          <t>Jun. 29, 2019USD ($)</t>
        </is>
      </c>
      <c r="G2" s="2" t="inlineStr">
        <is>
          <t>Dec. 31, 2019USD ($)</t>
        </is>
      </c>
      <c r="H2" s="2" t="inlineStr">
        <is>
          <t>Jul. 04, 2020EUR (€)</t>
        </is>
      </c>
      <c r="I2" s="2" t="inlineStr">
        <is>
          <t>Dec. 31, 2019EUR (€)</t>
        </is>
      </c>
      <c r="J2" s="2" t="inlineStr">
        <is>
          <t>Jan. 16, 2019</t>
        </is>
      </c>
    </row>
    <row r="3">
      <c r="A3" s="3" t="inlineStr">
        <is>
          <t>Schedule Of Equity Method Investments [Line Items]</t>
        </is>
      </c>
    </row>
    <row r="4">
      <c r="A4" s="4" t="inlineStr">
        <is>
          <t>Equity method investments</t>
        </is>
      </c>
      <c r="B4" s="6" t="n">
        <v>521500000</v>
      </c>
      <c r="E4" s="6" t="n">
        <v>521500000</v>
      </c>
      <c r="G4" s="6" t="n">
        <v>793200000</v>
      </c>
    </row>
    <row r="5">
      <c r="A5" s="4" t="inlineStr">
        <is>
          <t>Amortization</t>
        </is>
      </c>
      <c r="E5" s="5" t="n">
        <v>42165000</v>
      </c>
      <c r="F5" s="6" t="n">
        <v>42748000</v>
      </c>
    </row>
    <row r="6">
      <c r="A6" s="4" t="inlineStr">
        <is>
          <t>NuMit LLC [Member]</t>
        </is>
      </c>
    </row>
    <row r="7">
      <c r="A7" s="3" t="inlineStr">
        <is>
          <t>Schedule Of Equity Method Investments [Line Items]</t>
        </is>
      </c>
    </row>
    <row r="8">
      <c r="A8" s="4" t="inlineStr">
        <is>
          <t>Equity method investments</t>
        </is>
      </c>
      <c r="B8" s="6" t="n">
        <v>316700000</v>
      </c>
      <c r="E8" s="6" t="n">
        <v>316700000</v>
      </c>
      <c r="G8" s="5" t="n">
        <v>319800000</v>
      </c>
    </row>
    <row r="9">
      <c r="A9" s="4" t="inlineStr">
        <is>
          <t>Equity method investment, ownership percentage</t>
        </is>
      </c>
      <c r="B9" s="4" t="inlineStr">
        <is>
          <t>50.00%</t>
        </is>
      </c>
      <c r="E9" s="4" t="inlineStr">
        <is>
          <t>50.00%</t>
        </is>
      </c>
      <c r="H9" s="4" t="inlineStr">
        <is>
          <t>50.00%</t>
        </is>
      </c>
    </row>
    <row r="10">
      <c r="A10" s="4" t="inlineStr">
        <is>
          <t>Period used for lag basis, in months</t>
        </is>
      </c>
      <c r="E10" s="4" t="inlineStr">
        <is>
          <t>1 month</t>
        </is>
      </c>
    </row>
    <row r="11">
      <c r="A11" s="4" t="inlineStr">
        <is>
          <t>Distributions from affiliates</t>
        </is>
      </c>
      <c r="E11" s="6" t="n">
        <v>2000000</v>
      </c>
      <c r="F11" s="5" t="n">
        <v>27400000</v>
      </c>
    </row>
    <row r="12">
      <c r="A12" s="4" t="inlineStr">
        <is>
          <t>Steel Technologies LLC [Member]</t>
        </is>
      </c>
    </row>
    <row r="13">
      <c r="A13" s="3" t="inlineStr">
        <is>
          <t>Schedule Of Equity Method Investments [Line Items]</t>
        </is>
      </c>
    </row>
    <row r="14">
      <c r="A14" s="4" t="inlineStr">
        <is>
          <t>Equity method investment, ownership percentage</t>
        </is>
      </c>
      <c r="B14" s="4" t="inlineStr">
        <is>
          <t>100.00%</t>
        </is>
      </c>
      <c r="E14" s="4" t="inlineStr">
        <is>
          <t>100.00%</t>
        </is>
      </c>
      <c r="H14" s="4" t="inlineStr">
        <is>
          <t>100.00%</t>
        </is>
      </c>
    </row>
    <row r="15">
      <c r="A15" s="4" t="inlineStr">
        <is>
          <t>Number of sheet processing facilities operated by Steel Technologies | Sheet</t>
        </is>
      </c>
      <c r="E15" s="5" t="n">
        <v>26</v>
      </c>
    </row>
    <row r="16">
      <c r="A16" s="4" t="inlineStr">
        <is>
          <t>Duferdofin Nucor S.r.l. [Member]</t>
        </is>
      </c>
    </row>
    <row r="17">
      <c r="A17" s="3" t="inlineStr">
        <is>
          <t>Schedule Of Equity Method Investments [Line Items]</t>
        </is>
      </c>
    </row>
    <row r="18">
      <c r="A18" s="4" t="inlineStr">
        <is>
          <t>Equity method investments</t>
        </is>
      </c>
      <c r="B18" s="6" t="n">
        <v>2500000</v>
      </c>
      <c r="E18" s="6" t="n">
        <v>2500000</v>
      </c>
      <c r="G18" s="5" t="n">
        <v>263000000</v>
      </c>
    </row>
    <row r="19">
      <c r="A19" s="4" t="inlineStr">
        <is>
          <t>Equity method investment, ownership percentage</t>
        </is>
      </c>
      <c r="B19" s="4" t="inlineStr">
        <is>
          <t>50.00%</t>
        </is>
      </c>
      <c r="E19" s="4" t="inlineStr">
        <is>
          <t>50.00%</t>
        </is>
      </c>
      <c r="H19" s="4" t="inlineStr">
        <is>
          <t>50.00%</t>
        </is>
      </c>
    </row>
    <row r="20">
      <c r="A20" s="4" t="inlineStr">
        <is>
          <t>Period used for lag basis, in months</t>
        </is>
      </c>
      <c r="E20" s="4" t="inlineStr">
        <is>
          <t>1 month</t>
        </is>
      </c>
    </row>
    <row r="21">
      <c r="A21" s="4" t="inlineStr">
        <is>
          <t>Equity method investments, share of net assets</t>
        </is>
      </c>
      <c r="B21" s="6" t="n">
        <v>115900000</v>
      </c>
      <c r="E21" s="6" t="n">
        <v>115900000</v>
      </c>
    </row>
    <row r="22">
      <c r="A22" s="4" t="inlineStr">
        <is>
          <t>Equity method investments impairment charges</t>
        </is>
      </c>
      <c r="B22" s="5" t="n">
        <v>5000000</v>
      </c>
      <c r="C22" s="6" t="n">
        <v>250000000</v>
      </c>
      <c r="E22" s="5" t="n">
        <v>255000000</v>
      </c>
    </row>
    <row r="23">
      <c r="A23" s="4" t="inlineStr">
        <is>
          <t>Basis difference due to the step-up to fair value of certain assets and liabilities</t>
        </is>
      </c>
      <c r="B23" s="5" t="n">
        <v>-113400000</v>
      </c>
      <c r="E23" s="5" t="n">
        <v>-113400000</v>
      </c>
    </row>
    <row r="24">
      <c r="A24" s="4" t="inlineStr">
        <is>
          <t>Step-up to fair value of equity method investment, portion related to identification of goodwill</t>
        </is>
      </c>
      <c r="G24" s="5" t="n">
        <v>86500000</v>
      </c>
    </row>
    <row r="25">
      <c r="A25" s="4" t="inlineStr">
        <is>
          <t>Amortization</t>
        </is>
      </c>
      <c r="B25" s="5" t="n">
        <v>-1800000</v>
      </c>
      <c r="D25" s="6" t="n">
        <v>2300000</v>
      </c>
      <c r="E25" s="5" t="n">
        <v>300000</v>
      </c>
      <c r="F25" s="6" t="n">
        <v>4500000</v>
      </c>
    </row>
    <row r="26">
      <c r="A26" s="4" t="inlineStr">
        <is>
          <t>Due from related parties, noncurrent</t>
        </is>
      </c>
      <c r="B26" s="5" t="n">
        <v>39400000</v>
      </c>
      <c r="E26" s="6" t="n">
        <v>39400000</v>
      </c>
      <c r="G26" s="5" t="n">
        <v>39300000</v>
      </c>
      <c r="H26" s="8" t="n">
        <v>35</v>
      </c>
      <c r="I26" s="8" t="n">
        <v>35</v>
      </c>
    </row>
    <row r="27">
      <c r="A27" s="4" t="inlineStr">
        <is>
          <t>Interest rate per year in excess of Euribor as of date of the notes</t>
        </is>
      </c>
      <c r="E27" s="4" t="inlineStr">
        <is>
          <t>0.75%</t>
        </is>
      </c>
    </row>
    <row r="28">
      <c r="A28" s="4" t="inlineStr">
        <is>
          <t>Equity method investments notes payable with parent company, maturity date</t>
        </is>
      </c>
      <c r="E28" s="4" t="inlineStr">
        <is>
          <t>Jan. 31,
		2022</t>
        </is>
      </c>
    </row>
    <row r="29">
      <c r="A29" s="4" t="inlineStr">
        <is>
          <t>Due from related parties</t>
        </is>
      </c>
      <c r="B29" s="5" t="n">
        <v>39400000</v>
      </c>
      <c r="E29" s="6" t="n">
        <v>39400000</v>
      </c>
      <c r="H29" s="5" t="n">
        <v>35</v>
      </c>
    </row>
    <row r="30">
      <c r="A30" s="4" t="inlineStr">
        <is>
          <t>Duferdofin Nucor S.r.l. [Member] | Facility A [Member]</t>
        </is>
      </c>
    </row>
    <row r="31">
      <c r="A31" s="3" t="inlineStr">
        <is>
          <t>Schedule Of Equity Method Investments [Line Items]</t>
        </is>
      </c>
    </row>
    <row r="32">
      <c r="A32" s="4" t="inlineStr">
        <is>
          <t>Equity method investments credit facilities subject to guarantee, amount</t>
        </is>
      </c>
      <c r="B32" s="5" t="n">
        <v>180000000</v>
      </c>
      <c r="E32" s="5" t="n">
        <v>180000000</v>
      </c>
      <c r="H32" s="5" t="n">
        <v>160</v>
      </c>
    </row>
    <row r="33">
      <c r="A33" s="4" t="inlineStr">
        <is>
          <t>Total amount outstanding under equity method investments credit facilities</t>
        </is>
      </c>
      <c r="B33" s="6" t="n">
        <v>165400000</v>
      </c>
      <c r="E33" s="6" t="n">
        <v>165400000</v>
      </c>
      <c r="G33" s="5" t="n">
        <v>164900000</v>
      </c>
      <c r="H33" s="8" t="n">
        <v>147</v>
      </c>
      <c r="I33" s="8" t="n">
        <v>147</v>
      </c>
    </row>
    <row r="34">
      <c r="A34" s="4" t="inlineStr">
        <is>
          <t>Guarantor obligation percentage of exposure in case of default</t>
        </is>
      </c>
      <c r="B34" s="4" t="inlineStr">
        <is>
          <t>50.00%</t>
        </is>
      </c>
      <c r="E34" s="4" t="inlineStr">
        <is>
          <t>50.00%</t>
        </is>
      </c>
      <c r="H34" s="4" t="inlineStr">
        <is>
          <t>50.00%</t>
        </is>
      </c>
    </row>
    <row r="35">
      <c r="A35" s="4" t="inlineStr">
        <is>
          <t>Line of credit facility, maturity period</t>
        </is>
      </c>
      <c r="E35" s="4" t="inlineStr">
        <is>
          <t>Apr. 16,
		2021</t>
        </is>
      </c>
    </row>
    <row r="36">
      <c r="A36" s="4" t="inlineStr">
        <is>
          <t>Nucor-JFE [Member]</t>
        </is>
      </c>
    </row>
    <row r="37">
      <c r="A37" s="3" t="inlineStr">
        <is>
          <t>Schedule Of Equity Method Investments [Line Items]</t>
        </is>
      </c>
    </row>
    <row r="38">
      <c r="A38" s="4" t="inlineStr">
        <is>
          <t>Equity method investments</t>
        </is>
      </c>
      <c r="B38" s="6" t="n">
        <v>153600000</v>
      </c>
      <c r="E38" s="6" t="n">
        <v>153600000</v>
      </c>
      <c r="G38" s="5" t="n">
        <v>163200000</v>
      </c>
    </row>
    <row r="39">
      <c r="A39" s="4" t="inlineStr">
        <is>
          <t>Equity method investment, ownership percentage</t>
        </is>
      </c>
      <c r="B39" s="4" t="inlineStr">
        <is>
          <t>50.00%</t>
        </is>
      </c>
      <c r="E39" s="4" t="inlineStr">
        <is>
          <t>50.00%</t>
        </is>
      </c>
      <c r="H39" s="4" t="inlineStr">
        <is>
          <t>50.00%</t>
        </is>
      </c>
      <c r="J39" s="4" t="inlineStr">
        <is>
          <t>50.00%</t>
        </is>
      </c>
    </row>
    <row r="40">
      <c r="A40" s="4" t="inlineStr">
        <is>
          <t>Principal amount subject to guarantee for other credit facilities</t>
        </is>
      </c>
      <c r="B40" s="6" t="n">
        <v>25000000</v>
      </c>
      <c r="E40" s="6" t="n">
        <v>25000000</v>
      </c>
      <c r="G40" s="5" t="n">
        <v>25000000</v>
      </c>
    </row>
    <row r="41">
      <c r="A41" s="4" t="inlineStr">
        <is>
          <t>Nucor-JFE [Member] | General Financing Agreement and Promissory Note [Member]</t>
        </is>
      </c>
    </row>
    <row r="42">
      <c r="A42" s="3" t="inlineStr">
        <is>
          <t>Schedule Of Equity Method Investments [Line Items]</t>
        </is>
      </c>
    </row>
    <row r="43">
      <c r="A43" s="4" t="inlineStr">
        <is>
          <t>Equity method investments credit facilities subject to guarantee, amount</t>
        </is>
      </c>
      <c r="B43" s="5" t="n">
        <v>65000000</v>
      </c>
      <c r="E43" s="5" t="n">
        <v>65000000</v>
      </c>
    </row>
    <row r="44">
      <c r="A44" s="4" t="inlineStr">
        <is>
          <t>Total amount outstanding under equity method investments credit facilities</t>
        </is>
      </c>
      <c r="B44" s="6" t="n">
        <v>35000000</v>
      </c>
      <c r="E44" s="6" t="n">
        <v>35000000</v>
      </c>
      <c r="G44" s="6" t="n">
        <v>0</v>
      </c>
    </row>
    <row r="45">
      <c r="A45" s="4" t="inlineStr">
        <is>
          <t>Guarantor obligation percentage of exposure in case of default</t>
        </is>
      </c>
      <c r="B45" s="4" t="inlineStr">
        <is>
          <t>50.00%</t>
        </is>
      </c>
      <c r="E45" s="4" t="inlineStr">
        <is>
          <t>50.00%</t>
        </is>
      </c>
      <c r="H45" s="4" t="inlineStr">
        <is>
          <t>50.00%</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urrent Liabilities - Additional Information (Detail) - USD ($) $ in Millions</t>
        </is>
      </c>
      <c r="B1" s="2" t="inlineStr">
        <is>
          <t>Jul. 04, 2020</t>
        </is>
      </c>
      <c r="C1" s="2" t="inlineStr">
        <is>
          <t>Dec. 31, 2019</t>
        </is>
      </c>
    </row>
    <row r="2">
      <c r="A2" s="3" t="inlineStr">
        <is>
          <t>Liabilities Current [Abstract]</t>
        </is>
      </c>
    </row>
    <row r="3">
      <c r="A3" s="4" t="inlineStr">
        <is>
          <t>Book overdrafts</t>
        </is>
      </c>
      <c r="B3" s="9" t="n">
        <v>65.7</v>
      </c>
      <c r="C3" s="9" t="n">
        <v>116.4</v>
      </c>
    </row>
    <row r="4">
      <c r="A4" s="4" t="inlineStr">
        <is>
          <t>Dividends payable, current</t>
        </is>
      </c>
      <c r="B4" s="5" t="n">
        <v>123</v>
      </c>
      <c r="C4" s="10" t="n">
        <v>122.9</v>
      </c>
    </row>
    <row r="5">
      <c r="A5" s="4" t="inlineStr">
        <is>
          <t>Accrued vacation and holiday pay</t>
        </is>
      </c>
      <c r="B5" s="6" t="n">
        <v>119</v>
      </c>
      <c r="C5" s="9" t="n">
        <v>10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 - USD ($) $ in Thousands</t>
        </is>
      </c>
      <c r="B1" s="2" t="inlineStr">
        <is>
          <t>Jul. 04, 2020</t>
        </is>
      </c>
      <c r="C1" s="2" t="inlineStr">
        <is>
          <t>Dec. 31, 2019</t>
        </is>
      </c>
    </row>
    <row r="2">
      <c r="A2" s="3" t="inlineStr">
        <is>
          <t>Fair Value, Balance Sheet Grouping, Financial Statement Captions [Line Items]</t>
        </is>
      </c>
    </row>
    <row r="3">
      <c r="A3" s="4" t="inlineStr">
        <is>
          <t>Short-term investments</t>
        </is>
      </c>
      <c r="B3" s="6" t="n">
        <v>247473</v>
      </c>
      <c r="C3" s="6" t="n">
        <v>300040</v>
      </c>
    </row>
    <row r="4">
      <c r="A4" s="4" t="inlineStr">
        <is>
          <t>Total assets</t>
        </is>
      </c>
      <c r="B4" s="5" t="n">
        <v>18765965</v>
      </c>
      <c r="C4" s="5" t="n">
        <v>18344666</v>
      </c>
    </row>
    <row r="5">
      <c r="A5" s="4" t="inlineStr">
        <is>
          <t>Reported Value Measurement [Member]</t>
        </is>
      </c>
    </row>
    <row r="6">
      <c r="A6" s="3" t="inlineStr">
        <is>
          <t>Fair Value, Balance Sheet Grouping, Financial Statement Captions [Line Items]</t>
        </is>
      </c>
    </row>
    <row r="7">
      <c r="A7" s="4" t="inlineStr">
        <is>
          <t>Cash equivalents</t>
        </is>
      </c>
      <c r="B7" s="5" t="n">
        <v>2409727</v>
      </c>
      <c r="C7" s="5" t="n">
        <v>1229000</v>
      </c>
    </row>
    <row r="8">
      <c r="A8" s="4" t="inlineStr">
        <is>
          <t>Short-term investments</t>
        </is>
      </c>
      <c r="B8" s="5" t="n">
        <v>247473</v>
      </c>
      <c r="C8" s="5" t="n">
        <v>300040</v>
      </c>
    </row>
    <row r="9">
      <c r="A9" s="4" t="inlineStr">
        <is>
          <t>Total assets</t>
        </is>
      </c>
      <c r="B9" s="5" t="n">
        <v>2657200</v>
      </c>
      <c r="C9" s="5" t="n">
        <v>1529040</v>
      </c>
    </row>
    <row r="10">
      <c r="A10" s="4" t="inlineStr">
        <is>
          <t>Derivative contracts</t>
        </is>
      </c>
      <c r="B10" s="5" t="n">
        <v>-14344</v>
      </c>
      <c r="C10" s="5" t="n">
        <v>-19599</v>
      </c>
    </row>
    <row r="11">
      <c r="A11" s="4" t="inlineStr">
        <is>
          <t>Quoted Prices in Active Markets for Identical Assets (Level 1) [Member] | Fair Value, Measurements, Recurring [Member]</t>
        </is>
      </c>
    </row>
    <row r="12">
      <c r="A12" s="3" t="inlineStr">
        <is>
          <t>Fair Value, Balance Sheet Grouping, Financial Statement Captions [Line Items]</t>
        </is>
      </c>
    </row>
    <row r="13">
      <c r="A13" s="4" t="inlineStr">
        <is>
          <t>Cash equivalents</t>
        </is>
      </c>
      <c r="B13" s="5" t="n">
        <v>2409727</v>
      </c>
      <c r="C13" s="5" t="n">
        <v>1229000</v>
      </c>
    </row>
    <row r="14">
      <c r="A14" s="4" t="inlineStr">
        <is>
          <t>Short-term investments</t>
        </is>
      </c>
      <c r="B14" s="5" t="n">
        <v>247473</v>
      </c>
      <c r="C14" s="5" t="n">
        <v>300040</v>
      </c>
    </row>
    <row r="15">
      <c r="A15" s="4" t="inlineStr">
        <is>
          <t>Total assets</t>
        </is>
      </c>
      <c r="B15" s="5" t="n">
        <v>2657200</v>
      </c>
      <c r="C15" s="5" t="n">
        <v>1529040</v>
      </c>
    </row>
    <row r="16">
      <c r="A16" s="4" t="inlineStr">
        <is>
          <t>Significant Other Observable Inputs (Level 2) [Member] | Fair Value, Measurements, Recurring [Member]</t>
        </is>
      </c>
    </row>
    <row r="17">
      <c r="A17" s="3" t="inlineStr">
        <is>
          <t>Fair Value, Balance Sheet Grouping, Financial Statement Captions [Line Items]</t>
        </is>
      </c>
    </row>
    <row r="18">
      <c r="A18" s="4" t="inlineStr">
        <is>
          <t>Derivative contracts</t>
        </is>
      </c>
      <c r="B18" s="6" t="n">
        <v>-14344</v>
      </c>
      <c r="C18" s="6" t="n">
        <v>-195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Jul. 04, 2020</t>
        </is>
      </c>
      <c r="C1" s="2" t="inlineStr">
        <is>
          <t>Dec. 31, 2019</t>
        </is>
      </c>
    </row>
    <row r="2">
      <c r="A2" s="3" t="inlineStr">
        <is>
          <t>Fair Value Disclosures [Abstract]</t>
        </is>
      </c>
    </row>
    <row r="3">
      <c r="A3" s="4" t="inlineStr">
        <is>
          <t>Fair value of short-term and long-term debt, including current maturities</t>
        </is>
      </c>
      <c r="B3" s="6" t="n">
        <v>6000</v>
      </c>
      <c r="C3" s="6" t="n">
        <v>48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tingencies - Additional Information (Detail) - USD ($) $ in Millions</t>
        </is>
      </c>
      <c r="B1" s="2" t="inlineStr">
        <is>
          <t>Jul. 04, 2020</t>
        </is>
      </c>
      <c r="C1" s="2" t="inlineStr">
        <is>
          <t>Dec. 31, 2019</t>
        </is>
      </c>
    </row>
    <row r="2">
      <c r="A2" s="3" t="inlineStr">
        <is>
          <t>Commitments And Contingencies Disclosure [Abstract]</t>
        </is>
      </c>
    </row>
    <row r="3">
      <c r="A3" s="4" t="inlineStr">
        <is>
          <t>Accrual for environmental loss contingencies, gross</t>
        </is>
      </c>
      <c r="B3" s="9" t="n">
        <v>16.3</v>
      </c>
      <c r="C3" s="9" t="n">
        <v>16.4</v>
      </c>
    </row>
    <row r="4">
      <c r="A4" s="4" t="inlineStr">
        <is>
          <t>Accrued environmental loss contingencies, current</t>
        </is>
      </c>
      <c r="B4" s="10" t="n">
        <v>5.9</v>
      </c>
      <c r="C4" s="10" t="n">
        <v>4.1</v>
      </c>
    </row>
    <row r="5">
      <c r="A5" s="4" t="inlineStr">
        <is>
          <t>Accrued environmental loss contingencies, noncurrent</t>
        </is>
      </c>
      <c r="B5" s="9" t="n">
        <v>10.4</v>
      </c>
      <c r="C5" s="9" t="n">
        <v>1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5" customWidth="1" min="5" max="5"/>
    <col width="14" customWidth="1" min="6" max="6"/>
    <col width="13" customWidth="1" min="7" max="7"/>
  </cols>
  <sheetData>
    <row r="1">
      <c r="A1" s="1" t="inlineStr">
        <is>
          <t>Stock-Based Compensation - Additional Information (Detail) - USD ($) $ / shares in Units, $ in Millions</t>
        </is>
      </c>
      <c r="B1" s="2" t="inlineStr">
        <is>
          <t>3 Months Ended</t>
        </is>
      </c>
      <c r="E1" s="2" t="inlineStr">
        <is>
          <t>6 Months Ended</t>
        </is>
      </c>
    </row>
    <row r="2">
      <c r="B2" s="2" t="inlineStr">
        <is>
          <t>Jul. 04, 2020</t>
        </is>
      </c>
      <c r="C2" s="2" t="inlineStr">
        <is>
          <t>Jul. 04, 2020</t>
        </is>
      </c>
      <c r="D2" s="2" t="inlineStr">
        <is>
          <t>Jun. 29, 2019</t>
        </is>
      </c>
      <c r="E2" s="2" t="inlineStr">
        <is>
          <t>Jul. 04, 2020</t>
        </is>
      </c>
      <c r="F2" s="2" t="inlineStr">
        <is>
          <t>Jun. 29, 2019</t>
        </is>
      </c>
      <c r="G2" s="2" t="inlineStr">
        <is>
          <t>May 08, 2014</t>
        </is>
      </c>
    </row>
    <row r="3">
      <c r="A3" s="3" t="inlineStr">
        <is>
          <t>Share-based Compensation Arrangement by Share-based Payment Award [Line Items]</t>
        </is>
      </c>
    </row>
    <row r="4">
      <c r="A4" s="4" t="inlineStr">
        <is>
          <t>Stock options exercise prices as percentage of the market value on the date of the grant</t>
        </is>
      </c>
      <c r="C4" s="4" t="inlineStr">
        <is>
          <t>100.00%</t>
        </is>
      </c>
    </row>
    <row r="5">
      <c r="A5" s="4" t="inlineStr">
        <is>
          <t>Grant date fair value of stock options granted</t>
        </is>
      </c>
      <c r="E5" s="7" t="n">
        <v>7.56</v>
      </c>
    </row>
    <row r="6">
      <c r="A6" s="4" t="inlineStr">
        <is>
          <t>Compensation expenses for stock options</t>
        </is>
      </c>
      <c r="B6" s="9" t="n">
        <v>1.8</v>
      </c>
      <c r="D6" s="9" t="n">
        <v>3.8</v>
      </c>
      <c r="E6" s="9" t="n">
        <v>2.1</v>
      </c>
      <c r="F6" s="9" t="n">
        <v>4.1</v>
      </c>
    </row>
    <row r="7">
      <c r="A7" s="4" t="inlineStr">
        <is>
          <t>Stock Options [Member]</t>
        </is>
      </c>
    </row>
    <row r="8">
      <c r="A8" s="3" t="inlineStr">
        <is>
          <t>Share-based Compensation Arrangement by Share-based Payment Award [Line Items]</t>
        </is>
      </c>
    </row>
    <row r="9">
      <c r="A9" s="4" t="inlineStr">
        <is>
          <t>Stock options vesting period</t>
        </is>
      </c>
      <c r="C9" s="4" t="inlineStr">
        <is>
          <t>3 years</t>
        </is>
      </c>
    </row>
    <row r="10">
      <c r="A10" s="4" t="inlineStr">
        <is>
          <t>Stock options term, years</t>
        </is>
      </c>
      <c r="C10" s="4" t="inlineStr">
        <is>
          <t>10 years</t>
        </is>
      </c>
    </row>
    <row r="11">
      <c r="A11" s="4" t="inlineStr">
        <is>
          <t>Unrecognized compensation expense related to stock</t>
        </is>
      </c>
      <c r="B11" s="9" t="n">
        <v>3.1</v>
      </c>
      <c r="C11" s="9" t="n">
        <v>3.1</v>
      </c>
      <c r="E11" s="10" t="n">
        <v>3.1</v>
      </c>
    </row>
    <row r="12">
      <c r="A12" s="4" t="inlineStr">
        <is>
          <t>Weighted-average recognition period for unrecognized compensation expense related to stock (years)</t>
        </is>
      </c>
      <c r="B12" s="4" t="inlineStr">
        <is>
          <t>2 years 7 months 6 days</t>
        </is>
      </c>
    </row>
    <row r="13">
      <c r="A13" s="4" t="inlineStr">
        <is>
          <t>Restricted Stock Units [Member]</t>
        </is>
      </c>
    </row>
    <row r="14">
      <c r="A14" s="3" t="inlineStr">
        <is>
          <t>Share-based Compensation Arrangement by Share-based Payment Award [Line Items]</t>
        </is>
      </c>
    </row>
    <row r="15">
      <c r="A15" s="4" t="inlineStr">
        <is>
          <t>Unrecognized compensation expense related to stock</t>
        </is>
      </c>
      <c r="B15" s="9" t="n">
        <v>75.09999999999999</v>
      </c>
      <c r="C15" s="9" t="n">
        <v>75.09999999999999</v>
      </c>
      <c r="E15" s="10" t="n">
        <v>75.09999999999999</v>
      </c>
    </row>
    <row r="16">
      <c r="A16" s="4" t="inlineStr">
        <is>
          <t>Weighted-average recognition period for unrecognized compensation expense related to stock (years)</t>
        </is>
      </c>
      <c r="B16" s="4" t="inlineStr">
        <is>
          <t>1 year 8 months 12 days</t>
        </is>
      </c>
    </row>
    <row r="17">
      <c r="A17" s="4" t="inlineStr">
        <is>
          <t>Compensation expense</t>
        </is>
      </c>
      <c r="B17" s="9" t="n">
        <v>26.8</v>
      </c>
      <c r="D17" s="10" t="n">
        <v>41.3</v>
      </c>
      <c r="E17" s="9" t="n">
        <v>36.8</v>
      </c>
      <c r="F17" s="10" t="n">
        <v>48.1</v>
      </c>
    </row>
    <row r="18">
      <c r="A18" s="4" t="inlineStr">
        <is>
          <t>Omnibus Plan [Member]</t>
        </is>
      </c>
    </row>
    <row r="19">
      <c r="A19" s="3" t="inlineStr">
        <is>
          <t>Share-based Compensation Arrangement by Share-based Payment Award [Line Items]</t>
        </is>
      </c>
    </row>
    <row r="20">
      <c r="A20" s="4" t="inlineStr">
        <is>
          <t>Stock based compensation, common stock available for grant</t>
        </is>
      </c>
      <c r="B20" s="5" t="n">
        <v>7800000</v>
      </c>
      <c r="C20" s="5" t="n">
        <v>7800000</v>
      </c>
      <c r="E20" s="5" t="n">
        <v>7800000</v>
      </c>
    </row>
    <row r="21">
      <c r="A21" s="4" t="inlineStr">
        <is>
          <t>Omnibus Plan [Member] | Maximum [Member]</t>
        </is>
      </c>
    </row>
    <row r="22">
      <c r="A22" s="3" t="inlineStr">
        <is>
          <t>Share-based Compensation Arrangement by Share-based Payment Award [Line Items]</t>
        </is>
      </c>
    </row>
    <row r="23">
      <c r="A23" s="4" t="inlineStr">
        <is>
          <t>Stock based compensation, common stock available for grant</t>
        </is>
      </c>
      <c r="G23" s="5" t="n">
        <v>19000000</v>
      </c>
    </row>
    <row r="24">
      <c r="A24" s="4" t="inlineStr">
        <is>
          <t>Inactive Plans [Member]</t>
        </is>
      </c>
    </row>
    <row r="25">
      <c r="A25" s="3" t="inlineStr">
        <is>
          <t>Share-based Compensation Arrangement by Share-based Payment Award [Line Items]</t>
        </is>
      </c>
    </row>
    <row r="26">
      <c r="A26" s="4" t="inlineStr">
        <is>
          <t>Shares reserved for future issuance</t>
        </is>
      </c>
      <c r="B26" s="5" t="n">
        <v>1000000</v>
      </c>
      <c r="C26" s="5" t="n">
        <v>1000000</v>
      </c>
      <c r="E26" s="5" t="n">
        <v>1000000</v>
      </c>
    </row>
    <row r="27">
      <c r="A27" s="4" t="inlineStr">
        <is>
          <t>LTIP [Member] | Restricted Stock Units [Member]</t>
        </is>
      </c>
    </row>
    <row r="28">
      <c r="A28" s="3" t="inlineStr">
        <is>
          <t>Share-based Compensation Arrangement by Share-based Payment Award [Line Items]</t>
        </is>
      </c>
    </row>
    <row r="29">
      <c r="A29" s="4" t="inlineStr">
        <is>
          <t>Eligible age of officer for restricted stock award</t>
        </is>
      </c>
      <c r="E29" s="4" t="inlineStr">
        <is>
          <t>55 years</t>
        </is>
      </c>
    </row>
    <row r="30">
      <c r="A30" s="4" t="inlineStr">
        <is>
          <t>AIP [Member] | Restricted Stock Units [Member]</t>
        </is>
      </c>
    </row>
    <row r="31">
      <c r="A31" s="3" t="inlineStr">
        <is>
          <t>Share-based Compensation Arrangement by Share-based Payment Award [Line Items]</t>
        </is>
      </c>
    </row>
    <row r="32">
      <c r="A32" s="4" t="inlineStr">
        <is>
          <t>Eligible age of officer for restricted stock award</t>
        </is>
      </c>
      <c r="E32" s="4" t="inlineStr">
        <is>
          <t>55 years</t>
        </is>
      </c>
    </row>
    <row r="33">
      <c r="A33" s="4" t="inlineStr">
        <is>
          <t>Additional common stock units for election of deferred annual incentive award, percentage</t>
        </is>
      </c>
      <c r="E33" s="4" t="inlineStr">
        <is>
          <t>25.00%</t>
        </is>
      </c>
    </row>
    <row r="34">
      <c r="A34" s="4" t="inlineStr">
        <is>
          <t>AIP and LTIP [Member] | Restricted Stock Awards and Units [Member]</t>
        </is>
      </c>
    </row>
    <row r="35">
      <c r="A35" s="3" t="inlineStr">
        <is>
          <t>Share-based Compensation Arrangement by Share-based Payment Award [Line Items]</t>
        </is>
      </c>
    </row>
    <row r="36">
      <c r="A36" s="4" t="inlineStr">
        <is>
          <t>Unrecognized compensation expense related to stock</t>
        </is>
      </c>
      <c r="B36" s="6" t="n">
        <v>2</v>
      </c>
      <c r="C36" s="6" t="n">
        <v>2</v>
      </c>
      <c r="E36" s="6" t="n">
        <v>2</v>
      </c>
    </row>
    <row r="37">
      <c r="A37" s="4" t="inlineStr">
        <is>
          <t>Weighted-average recognition period for unrecognized compensation expense related to stock (years)</t>
        </is>
      </c>
      <c r="B37" s="4" t="inlineStr">
        <is>
          <t>1 year 9 months 18 days</t>
        </is>
      </c>
    </row>
    <row r="38">
      <c r="A38" s="4" t="inlineStr">
        <is>
          <t>Compensation expense</t>
        </is>
      </c>
      <c r="B38" s="9" t="n">
        <v>2.8</v>
      </c>
      <c r="D38" s="9" t="n">
        <v>3.7</v>
      </c>
      <c r="E38" s="9" t="n">
        <v>2.5</v>
      </c>
      <c r="F38" s="9" t="n">
        <v>9.1</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Stock Option Plans Activity (Detail) $ / shares in Units, shares in Thousands, $ in Thousands</t>
        </is>
      </c>
      <c r="B1" s="2" t="inlineStr">
        <is>
          <t>6 Months Ended</t>
        </is>
      </c>
    </row>
    <row r="2">
      <c r="B2" s="2" t="inlineStr">
        <is>
          <t>Jul. 04, 2020USD ($)$ / sharesshares</t>
        </is>
      </c>
    </row>
    <row r="3">
      <c r="A3" s="3" t="inlineStr">
        <is>
          <t>Disclosure Of Compensation Related Costs Sharebased Payments [Abstract]</t>
        </is>
      </c>
    </row>
    <row r="4">
      <c r="A4" s="4" t="inlineStr">
        <is>
          <t>Outstanding at beginning of year, Shares | shares</t>
        </is>
      </c>
      <c r="B4" s="5" t="n">
        <v>3892</v>
      </c>
    </row>
    <row r="5">
      <c r="A5" s="4" t="inlineStr">
        <is>
          <t>Granted, Shares | shares</t>
        </is>
      </c>
      <c r="B5" s="5" t="n">
        <v>529</v>
      </c>
    </row>
    <row r="6">
      <c r="A6" s="4" t="inlineStr">
        <is>
          <t>Canceled, Shares | shares</t>
        </is>
      </c>
      <c r="B6" s="5" t="n">
        <v>-239</v>
      </c>
    </row>
    <row r="7">
      <c r="A7" s="4" t="inlineStr">
        <is>
          <t>Outstanding at end of year, Shares | shares</t>
        </is>
      </c>
      <c r="B7" s="5" t="n">
        <v>4182</v>
      </c>
    </row>
    <row r="8">
      <c r="A8" s="4" t="inlineStr">
        <is>
          <t>Options exercisable at end of year, Shares | shares</t>
        </is>
      </c>
      <c r="B8" s="5" t="n">
        <v>3435</v>
      </c>
    </row>
    <row r="9">
      <c r="A9" s="4" t="inlineStr">
        <is>
          <t>Outstanding at beginning of year, Weighted - Average Exercise Price | $ / shares</t>
        </is>
      </c>
      <c r="B9" s="7" t="n">
        <v>50.78</v>
      </c>
    </row>
    <row r="10">
      <c r="A10" s="4" t="inlineStr">
        <is>
          <t>Granted, Weighted - Average Exercise Price | $ / shares</t>
        </is>
      </c>
      <c r="B10" s="11" t="n">
        <v>42.46</v>
      </c>
    </row>
    <row r="11">
      <c r="A11" s="4" t="inlineStr">
        <is>
          <t>Canceled, Weighted - Average Exercise Price | $ / shares</t>
        </is>
      </c>
      <c r="B11" s="11" t="n">
        <v>51.58</v>
      </c>
    </row>
    <row r="12">
      <c r="A12" s="4" t="inlineStr">
        <is>
          <t>Outstanding at end of period, Weighted - Average Exercise Price | $ / shares</t>
        </is>
      </c>
      <c r="B12" s="11" t="n">
        <v>49.68</v>
      </c>
    </row>
    <row r="13">
      <c r="A13" s="4" t="inlineStr">
        <is>
          <t>Options exercisable at end of year, Weighted - Average Exercise Price | $ / shares</t>
        </is>
      </c>
      <c r="B13" s="7" t="n">
        <v>50.36</v>
      </c>
    </row>
    <row r="14">
      <c r="A14" s="4" t="inlineStr">
        <is>
          <t>Outstanding, Weighted - Average Remaining Contractual Life</t>
        </is>
      </c>
      <c r="B14" s="4" t="inlineStr">
        <is>
          <t>6 years 2 months 12 days</t>
        </is>
      </c>
    </row>
    <row r="15">
      <c r="A15" s="4" t="inlineStr">
        <is>
          <t>Stock options exercisable, Weighted - Average Remaining Contractual Life</t>
        </is>
      </c>
      <c r="B15" s="4" t="inlineStr">
        <is>
          <t>5 years 6 months</t>
        </is>
      </c>
    </row>
    <row r="16">
      <c r="A16" s="4" t="inlineStr">
        <is>
          <t>Outstanding at end of year, Aggregate Intrinsic Value | $</t>
        </is>
      </c>
      <c r="B16" s="6" t="n">
        <v>564</v>
      </c>
    </row>
    <row r="17">
      <c r="A17" s="4" t="inlineStr">
        <is>
          <t>Stock options exercisable, Aggregate Intrinsic Value | $</t>
        </is>
      </c>
      <c r="B17" s="6" t="n">
        <v>56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Grant Date Fair Value Black-Scholes Options Pricing Model Assumptions (Detail)</t>
        </is>
      </c>
      <c r="B1" s="2" t="inlineStr">
        <is>
          <t>6 Months Ended</t>
        </is>
      </c>
    </row>
    <row r="2">
      <c r="B2" s="2" t="inlineStr">
        <is>
          <t>Jul. 04, 2020$ / shares</t>
        </is>
      </c>
    </row>
    <row r="3">
      <c r="A3" s="3" t="inlineStr">
        <is>
          <t>Disclosure Of Compensation Related Costs Sharebased Payments [Abstract]</t>
        </is>
      </c>
    </row>
    <row r="4">
      <c r="A4" s="4" t="inlineStr">
        <is>
          <t>Exercise price</t>
        </is>
      </c>
      <c r="B4" s="7" t="n">
        <v>42.46</v>
      </c>
    </row>
    <row r="5">
      <c r="A5" s="4" t="inlineStr">
        <is>
          <t>Expected dividend yield</t>
        </is>
      </c>
      <c r="B5" s="4" t="inlineStr">
        <is>
          <t>3.79%</t>
        </is>
      </c>
    </row>
    <row r="6">
      <c r="A6" s="4" t="inlineStr">
        <is>
          <t>Expected stock price volatility</t>
        </is>
      </c>
      <c r="B6" s="4" t="inlineStr">
        <is>
          <t>30.12%</t>
        </is>
      </c>
    </row>
    <row r="7">
      <c r="A7" s="4" t="inlineStr">
        <is>
          <t>Risk-free interest rate</t>
        </is>
      </c>
      <c r="B7" s="4" t="inlineStr">
        <is>
          <t>0.50%</t>
        </is>
      </c>
    </row>
    <row r="8">
      <c r="A8" s="4" t="inlineStr">
        <is>
          <t>Expected life (years)</t>
        </is>
      </c>
      <c r="B8" s="4" t="inlineStr">
        <is>
          <t>6 years 6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Nucor's RSU Activity (Detail) - Restricted Stock Units [Member] shares in Thousands</t>
        </is>
      </c>
      <c r="B1" s="2" t="inlineStr">
        <is>
          <t>6 Months Ended</t>
        </is>
      </c>
    </row>
    <row r="2">
      <c r="B2" s="2" t="inlineStr">
        <is>
          <t>Jul. 04, 2020$ / sharesshares</t>
        </is>
      </c>
    </row>
    <row r="3">
      <c r="A3" s="3" t="inlineStr">
        <is>
          <t>Share-based Compensation Arrangement by Share-based Payment Award [Line Items]</t>
        </is>
      </c>
    </row>
    <row r="4">
      <c r="A4" s="4" t="inlineStr">
        <is>
          <t>Unvested at beginning of year, Shares | shares</t>
        </is>
      </c>
      <c r="B4" s="5" t="n">
        <v>1776</v>
      </c>
    </row>
    <row r="5">
      <c r="A5" s="4" t="inlineStr">
        <is>
          <t>Granted, Shares | shares</t>
        </is>
      </c>
      <c r="B5" s="5" t="n">
        <v>1246</v>
      </c>
    </row>
    <row r="6">
      <c r="A6" s="4" t="inlineStr">
        <is>
          <t>Vested, Shares | shares</t>
        </is>
      </c>
      <c r="B6" s="5" t="n">
        <v>-1089</v>
      </c>
    </row>
    <row r="7">
      <c r="A7" s="4" t="inlineStr">
        <is>
          <t>Canceled, Shares | shares</t>
        </is>
      </c>
      <c r="B7" s="5" t="n">
        <v>-17</v>
      </c>
    </row>
    <row r="8">
      <c r="A8" s="4" t="inlineStr">
        <is>
          <t>Unvested at end of year, Shares | shares</t>
        </is>
      </c>
      <c r="B8" s="5" t="n">
        <v>1916</v>
      </c>
    </row>
    <row r="9">
      <c r="A9" s="4" t="inlineStr">
        <is>
          <t>Unvested at beginning of year, Grant Date Fair Value | $ / shares</t>
        </is>
      </c>
      <c r="B9" s="7" t="n">
        <v>52.6</v>
      </c>
    </row>
    <row r="10">
      <c r="A10" s="4" t="inlineStr">
        <is>
          <t>Granted, Grant Date Fair Value | $ / shares</t>
        </is>
      </c>
      <c r="B10" s="11" t="n">
        <v>42.46</v>
      </c>
    </row>
    <row r="11">
      <c r="A11" s="4" t="inlineStr">
        <is>
          <t>Vested, Grant Date Fair Value | $ / shares</t>
        </is>
      </c>
      <c r="B11" s="11" t="n">
        <v>50.13</v>
      </c>
    </row>
    <row r="12">
      <c r="A12" s="4" t="inlineStr">
        <is>
          <t>Canceled, Grant Date Fair Value | $ / shares</t>
        </is>
      </c>
      <c r="B12" s="11" t="n">
        <v>51.33</v>
      </c>
    </row>
    <row r="13">
      <c r="A13" s="4" t="inlineStr">
        <is>
          <t>Unvested at end of year, Grant Date Fair Value | $ / shares</t>
        </is>
      </c>
      <c r="B13" s="7" t="n">
        <v>47.4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Nucor's Restricted Stock Activity under AIP and LTIP (Detail) - Restricted Stock Units and Restricted Stock Awards [Member] shares in Thousands</t>
        </is>
      </c>
      <c r="B1" s="2" t="inlineStr">
        <is>
          <t>6 Months Ended</t>
        </is>
      </c>
    </row>
    <row r="2">
      <c r="B2" s="2" t="inlineStr">
        <is>
          <t>Jul. 04, 2020$ / sharesshares</t>
        </is>
      </c>
    </row>
    <row r="3">
      <c r="A3" s="3" t="inlineStr">
        <is>
          <t>Share-based Compensation Arrangement by Share-based Payment Award [Line Items]</t>
        </is>
      </c>
    </row>
    <row r="4">
      <c r="A4" s="4" t="inlineStr">
        <is>
          <t>Unvested at beginning of year, Shares | shares</t>
        </is>
      </c>
      <c r="B4" s="5" t="n">
        <v>147</v>
      </c>
    </row>
    <row r="5">
      <c r="A5" s="4" t="inlineStr">
        <is>
          <t>Granted, Shares | shares</t>
        </is>
      </c>
      <c r="B5" s="5" t="n">
        <v>348</v>
      </c>
    </row>
    <row r="6">
      <c r="A6" s="4" t="inlineStr">
        <is>
          <t>Vested, Shares | shares</t>
        </is>
      </c>
      <c r="B6" s="5" t="n">
        <v>-352</v>
      </c>
    </row>
    <row r="7">
      <c r="A7" s="4" t="inlineStr">
        <is>
          <t>Unvested at end of year, Shares | shares</t>
        </is>
      </c>
      <c r="B7" s="5" t="n">
        <v>143</v>
      </c>
    </row>
    <row r="8">
      <c r="A8" s="4" t="inlineStr">
        <is>
          <t>Unvested at beginning of year, Grant Date Fair Value | $ / shares</t>
        </is>
      </c>
      <c r="B8" s="7" t="n">
        <v>60.81</v>
      </c>
    </row>
    <row r="9">
      <c r="A9" s="4" t="inlineStr">
        <is>
          <t>Granted, Grant Date Fair Value | $ / shares</t>
        </is>
      </c>
      <c r="B9" s="11" t="n">
        <v>36.15</v>
      </c>
    </row>
    <row r="10">
      <c r="A10" s="4" t="inlineStr">
        <is>
          <t>Vested, Grant Date Fair Value | $ / shares</t>
        </is>
      </c>
      <c r="B10" s="11" t="n">
        <v>40.77</v>
      </c>
    </row>
    <row r="11">
      <c r="A11" s="4" t="inlineStr">
        <is>
          <t>Unvested at end of year, Grant Date Fair Value | $ / shares</t>
        </is>
      </c>
      <c r="B11" s="7" t="n">
        <v>50.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USD ($) $ in Thousands</t>
        </is>
      </c>
      <c r="B1" s="2" t="inlineStr">
        <is>
          <t>Jul. 04, 2020</t>
        </is>
      </c>
      <c r="C1" s="2" t="inlineStr">
        <is>
          <t>Dec. 31, 2019</t>
        </is>
      </c>
    </row>
    <row r="2">
      <c r="A2" s="3" t="inlineStr">
        <is>
          <t>Current assets:</t>
        </is>
      </c>
    </row>
    <row r="3">
      <c r="A3" s="4" t="inlineStr">
        <is>
          <t>Cash and cash equivalents</t>
        </is>
      </c>
      <c r="B3" s="6" t="n">
        <v>2789189</v>
      </c>
      <c r="C3" s="6" t="n">
        <v>1534605</v>
      </c>
    </row>
    <row r="4">
      <c r="A4" s="4" t="inlineStr">
        <is>
          <t>Short-term investments</t>
        </is>
      </c>
      <c r="B4" s="5" t="n">
        <v>247473</v>
      </c>
      <c r="C4" s="5" t="n">
        <v>300040</v>
      </c>
    </row>
    <row r="5">
      <c r="A5" s="4" t="inlineStr">
        <is>
          <t>Accounts receivable, net</t>
        </is>
      </c>
      <c r="B5" s="5" t="n">
        <v>1888929</v>
      </c>
      <c r="C5" s="5" t="n">
        <v>2160102</v>
      </c>
    </row>
    <row r="6">
      <c r="A6" s="4" t="inlineStr">
        <is>
          <t>Inventories, net</t>
        </is>
      </c>
      <c r="B6" s="5" t="n">
        <v>3373258</v>
      </c>
      <c r="C6" s="5" t="n">
        <v>3842095</v>
      </c>
    </row>
    <row r="7">
      <c r="A7" s="4" t="inlineStr">
        <is>
          <t>Other current assets</t>
        </is>
      </c>
      <c r="B7" s="5" t="n">
        <v>336115</v>
      </c>
      <c r="C7" s="5" t="n">
        <v>389528</v>
      </c>
    </row>
    <row r="8">
      <c r="A8" s="4" t="inlineStr">
        <is>
          <t>Total current assets</t>
        </is>
      </c>
      <c r="B8" s="5" t="n">
        <v>8634964</v>
      </c>
      <c r="C8" s="5" t="n">
        <v>8226370</v>
      </c>
    </row>
    <row r="9">
      <c r="A9" s="4" t="inlineStr">
        <is>
          <t>Property, plant and equipment, net</t>
        </is>
      </c>
      <c r="B9" s="5" t="n">
        <v>6556451</v>
      </c>
      <c r="C9" s="5" t="n">
        <v>6178555</v>
      </c>
    </row>
    <row r="10">
      <c r="A10" s="4" t="inlineStr">
        <is>
          <t>Goodwill</t>
        </is>
      </c>
      <c r="B10" s="5" t="n">
        <v>2190144</v>
      </c>
      <c r="C10" s="5" t="n">
        <v>2201063</v>
      </c>
    </row>
    <row r="11">
      <c r="A11" s="4" t="inlineStr">
        <is>
          <t>Other intangible assets, net</t>
        </is>
      </c>
      <c r="B11" s="5" t="n">
        <v>698437</v>
      </c>
      <c r="C11" s="5" t="n">
        <v>742186</v>
      </c>
    </row>
    <row r="12">
      <c r="A12" s="4" t="inlineStr">
        <is>
          <t>Other assets</t>
        </is>
      </c>
      <c r="B12" s="5" t="n">
        <v>685969</v>
      </c>
      <c r="C12" s="5" t="n">
        <v>996492</v>
      </c>
    </row>
    <row r="13">
      <c r="A13" s="4" t="inlineStr">
        <is>
          <t>Total assets</t>
        </is>
      </c>
      <c r="B13" s="5" t="n">
        <v>18765965</v>
      </c>
      <c r="C13" s="5" t="n">
        <v>18344666</v>
      </c>
    </row>
    <row r="14">
      <c r="A14" s="3" t="inlineStr">
        <is>
          <t>Current liabilities:</t>
        </is>
      </c>
    </row>
    <row r="15">
      <c r="A15" s="4" t="inlineStr">
        <is>
          <t>Short-term debt</t>
        </is>
      </c>
      <c r="B15" s="5" t="n">
        <v>64652</v>
      </c>
      <c r="C15" s="5" t="n">
        <v>62444</v>
      </c>
    </row>
    <row r="16">
      <c r="A16" s="4" t="inlineStr">
        <is>
          <t>Current portion of long-term debt and finance lease obligations</t>
        </is>
      </c>
      <c r="B16" s="5" t="n">
        <v>29521</v>
      </c>
      <c r="C16" s="5" t="n">
        <v>29264</v>
      </c>
    </row>
    <row r="17">
      <c r="A17" s="4" t="inlineStr">
        <is>
          <t>Accounts payable</t>
        </is>
      </c>
      <c r="B17" s="5" t="n">
        <v>902071</v>
      </c>
      <c r="C17" s="5" t="n">
        <v>1201698</v>
      </c>
    </row>
    <row r="18">
      <c r="A18" s="4" t="inlineStr">
        <is>
          <t>Salaries, wages and related accruals</t>
        </is>
      </c>
      <c r="B18" s="5" t="n">
        <v>359160</v>
      </c>
      <c r="C18" s="5" t="n">
        <v>510844</v>
      </c>
    </row>
    <row r="19">
      <c r="A19" s="4" t="inlineStr">
        <is>
          <t>Accrued expenses and other current liabilities</t>
        </is>
      </c>
      <c r="B19" s="5" t="n">
        <v>609634</v>
      </c>
      <c r="C19" s="5" t="n">
        <v>659524</v>
      </c>
    </row>
    <row r="20">
      <c r="A20" s="4" t="inlineStr">
        <is>
          <t>Total current liabilities</t>
        </is>
      </c>
      <c r="B20" s="5" t="n">
        <v>1965038</v>
      </c>
      <c r="C20" s="5" t="n">
        <v>2463774</v>
      </c>
    </row>
    <row r="21">
      <c r="A21" s="4" t="inlineStr">
        <is>
          <t>Long-term debt and finance lease obligations due after one year</t>
        </is>
      </c>
      <c r="B21" s="5" t="n">
        <v>5279103</v>
      </c>
      <c r="C21" s="5" t="n">
        <v>4291301</v>
      </c>
    </row>
    <row r="22">
      <c r="A22" s="4" t="inlineStr">
        <is>
          <t>Deferred credits and other liabilities</t>
        </is>
      </c>
      <c r="B22" s="5" t="n">
        <v>898339</v>
      </c>
      <c r="C22" s="5" t="n">
        <v>798415</v>
      </c>
    </row>
    <row r="23">
      <c r="A23" s="4" t="inlineStr">
        <is>
          <t>Total liabilities</t>
        </is>
      </c>
      <c r="B23" s="5" t="n">
        <v>8142480</v>
      </c>
      <c r="C23" s="5" t="n">
        <v>7553490</v>
      </c>
    </row>
    <row r="24">
      <c r="A24" s="3" t="inlineStr">
        <is>
          <t>Nucor stockholders' equity:</t>
        </is>
      </c>
    </row>
    <row r="25">
      <c r="A25" s="4" t="inlineStr">
        <is>
          <t>Common stock</t>
        </is>
      </c>
      <c r="B25" s="5" t="n">
        <v>152061</v>
      </c>
      <c r="C25" s="5" t="n">
        <v>152061</v>
      </c>
    </row>
    <row r="26">
      <c r="A26" s="4" t="inlineStr">
        <is>
          <t>Additional paid-in capital</t>
        </is>
      </c>
      <c r="B26" s="5" t="n">
        <v>2106907</v>
      </c>
      <c r="C26" s="5" t="n">
        <v>2107646</v>
      </c>
    </row>
    <row r="27">
      <c r="A27" s="4" t="inlineStr">
        <is>
          <t>Retained earnings</t>
        </is>
      </c>
      <c r="B27" s="5" t="n">
        <v>10998533</v>
      </c>
      <c r="C27" s="5" t="n">
        <v>11115056</v>
      </c>
    </row>
    <row r="28">
      <c r="A28" s="4" t="inlineStr">
        <is>
          <t>Accumulated other comprehensive loss, net of income taxes</t>
        </is>
      </c>
      <c r="B28" s="5" t="n">
        <v>-340836</v>
      </c>
      <c r="C28" s="5" t="n">
        <v>-302966</v>
      </c>
    </row>
    <row r="29">
      <c r="A29" s="4" t="inlineStr">
        <is>
          <t>Treasury stock</t>
        </is>
      </c>
      <c r="B29" s="5" t="n">
        <v>-2721845</v>
      </c>
      <c r="C29" s="5" t="n">
        <v>-2713931</v>
      </c>
    </row>
    <row r="30">
      <c r="A30" s="4" t="inlineStr">
        <is>
          <t>Total Nucor stockholders' equity</t>
        </is>
      </c>
      <c r="B30" s="5" t="n">
        <v>10194820</v>
      </c>
      <c r="C30" s="5" t="n">
        <v>10357866</v>
      </c>
    </row>
    <row r="31">
      <c r="A31" s="4" t="inlineStr">
        <is>
          <t>Noncontrolling interests</t>
        </is>
      </c>
      <c r="B31" s="5" t="n">
        <v>428665</v>
      </c>
      <c r="C31" s="5" t="n">
        <v>433310</v>
      </c>
    </row>
    <row r="32">
      <c r="A32" s="4" t="inlineStr">
        <is>
          <t>Total equity</t>
        </is>
      </c>
      <c r="B32" s="5" t="n">
        <v>10623485</v>
      </c>
      <c r="C32" s="5" t="n">
        <v>10791176</v>
      </c>
    </row>
    <row r="33">
      <c r="A33" s="4" t="inlineStr">
        <is>
          <t>Total liabilities and equity</t>
        </is>
      </c>
      <c r="B33" s="6" t="n">
        <v>18765965</v>
      </c>
      <c r="C33" s="6" t="n">
        <v>183446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 - Additional Information (Detail) - USD ($) $ in Millions</t>
        </is>
      </c>
      <c r="B1" s="2" t="inlineStr">
        <is>
          <t>3 Months Ended</t>
        </is>
      </c>
      <c r="D1" s="2" t="inlineStr">
        <is>
          <t>6 Months Ended</t>
        </is>
      </c>
    </row>
    <row r="2">
      <c r="B2" s="2" t="inlineStr">
        <is>
          <t>Jul. 04, 2020</t>
        </is>
      </c>
      <c r="C2" s="2" t="inlineStr">
        <is>
          <t>Jun. 29, 2019</t>
        </is>
      </c>
      <c r="D2" s="2" t="inlineStr">
        <is>
          <t>Jul. 04, 2020</t>
        </is>
      </c>
      <c r="E2" s="2" t="inlineStr">
        <is>
          <t>Jun. 29, 2019</t>
        </is>
      </c>
    </row>
    <row r="3">
      <c r="A3" s="3" t="inlineStr">
        <is>
          <t>Employee Benefit Plan [Abstract]</t>
        </is>
      </c>
    </row>
    <row r="4">
      <c r="A4" s="4" t="inlineStr">
        <is>
          <t>Profit Sharing and Retirement Savings Plan, plan expense</t>
        </is>
      </c>
      <c r="B4" s="9" t="n">
        <v>20.4</v>
      </c>
      <c r="C4" s="9" t="n">
        <v>52.5</v>
      </c>
      <c r="D4" s="6" t="n">
        <v>32</v>
      </c>
      <c r="E4" s="9" t="n">
        <v>123.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terest Expense (Income) - Schedule of Components of Net Interest Expense (Detail) - USD ($) $ in Thousands</t>
        </is>
      </c>
      <c r="B1" s="2" t="inlineStr">
        <is>
          <t>3 Months Ended</t>
        </is>
      </c>
      <c r="D1" s="2" t="inlineStr">
        <is>
          <t>6 Months Ended</t>
        </is>
      </c>
    </row>
    <row r="2">
      <c r="B2" s="2" t="inlineStr">
        <is>
          <t>Jul. 04, 2020</t>
        </is>
      </c>
      <c r="C2" s="2" t="inlineStr">
        <is>
          <t>Jun. 29, 2019</t>
        </is>
      </c>
      <c r="D2" s="2" t="inlineStr">
        <is>
          <t>Jul. 04, 2020</t>
        </is>
      </c>
      <c r="E2" s="2" t="inlineStr">
        <is>
          <t>Jul. 04, 2020</t>
        </is>
      </c>
      <c r="F2" s="2" t="inlineStr">
        <is>
          <t>Jun. 29, 2019</t>
        </is>
      </c>
      <c r="G2" s="2" t="inlineStr">
        <is>
          <t>Jun. 29, 2019</t>
        </is>
      </c>
    </row>
    <row r="3">
      <c r="A3" s="3" t="inlineStr">
        <is>
          <t>Interest Revenue Or Expense Net [Abstract]</t>
        </is>
      </c>
    </row>
    <row r="4">
      <c r="A4" s="4" t="inlineStr">
        <is>
          <t>Interest expense</t>
        </is>
      </c>
      <c r="B4" s="6" t="n">
        <v>38849</v>
      </c>
      <c r="C4" s="6" t="n">
        <v>41953</v>
      </c>
      <c r="D4" s="6" t="n">
        <v>86445</v>
      </c>
      <c r="F4" s="6" t="n">
        <v>79015</v>
      </c>
    </row>
    <row r="5">
      <c r="A5" s="4" t="inlineStr">
        <is>
          <t>Interest income</t>
        </is>
      </c>
      <c r="B5" s="5" t="n">
        <v>-3042</v>
      </c>
      <c r="C5" s="5" t="n">
        <v>-8923</v>
      </c>
      <c r="D5" s="5" t="n">
        <v>-9728</v>
      </c>
      <c r="F5" s="5" t="n">
        <v>-17542</v>
      </c>
    </row>
    <row r="6">
      <c r="A6" s="4" t="inlineStr">
        <is>
          <t>Interest expense, net</t>
        </is>
      </c>
      <c r="B6" s="6" t="n">
        <v>35807</v>
      </c>
      <c r="C6" s="6" t="n">
        <v>33030</v>
      </c>
      <c r="D6" s="6" t="n">
        <v>76717</v>
      </c>
      <c r="E6" s="6" t="n">
        <v>76717</v>
      </c>
      <c r="F6" s="6" t="n">
        <v>61473</v>
      </c>
      <c r="G6" s="6" t="n">
        <v>61473</v>
      </c>
    </row>
  </sheetData>
  <mergeCells count="3">
    <mergeCell ref="A1:A2"/>
    <mergeCell ref="B1:C1"/>
    <mergeCell ref="D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Jul. 04, 2020</t>
        </is>
      </c>
      <c r="C2" s="2" t="inlineStr">
        <is>
          <t>Jun. 29, 2019</t>
        </is>
      </c>
      <c r="D2" s="2" t="inlineStr">
        <is>
          <t>Dec. 31, 2019</t>
        </is>
      </c>
    </row>
    <row r="3">
      <c r="A3" s="3" t="inlineStr">
        <is>
          <t>Income Tax Disclosure [Abstract]</t>
        </is>
      </c>
    </row>
    <row r="4">
      <c r="A4" s="4" t="inlineStr">
        <is>
          <t>Effective income tax rate</t>
        </is>
      </c>
      <c r="B4" s="4" t="inlineStr">
        <is>
          <t>26.50%</t>
        </is>
      </c>
      <c r="C4" s="4" t="inlineStr">
        <is>
          <t>22.90%</t>
        </is>
      </c>
    </row>
    <row r="5">
      <c r="A5" s="4" t="inlineStr">
        <is>
          <t>Unfavorable non-cash out-of-period adjustment to deferred tax balances</t>
        </is>
      </c>
      <c r="B5" s="9" t="n">
        <v>5.3</v>
      </c>
    </row>
    <row r="6">
      <c r="A6" s="4" t="inlineStr">
        <is>
          <t>Non-current deferred tax liabilities included in deferred credits and other liabilities</t>
        </is>
      </c>
      <c r="B6" s="9" t="n">
        <v>522.5</v>
      </c>
      <c r="D6" s="6" t="n">
        <v>43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8" customWidth="1" min="6" max="6"/>
  </cols>
  <sheetData>
    <row r="1">
      <c r="A1" s="1" t="inlineStr">
        <is>
          <t>Stockholders' Equity - Additional Information (Detail) - USD ($)</t>
        </is>
      </c>
      <c r="B1" s="2" t="inlineStr">
        <is>
          <t>3 Months Ended</t>
        </is>
      </c>
      <c r="D1" s="2" t="inlineStr">
        <is>
          <t>6 Months Ended</t>
        </is>
      </c>
    </row>
    <row r="2">
      <c r="B2" s="2" t="inlineStr">
        <is>
          <t>Jul. 04, 2020</t>
        </is>
      </c>
      <c r="C2" s="2" t="inlineStr">
        <is>
          <t>Jun. 29, 2019</t>
        </is>
      </c>
      <c r="D2" s="2" t="inlineStr">
        <is>
          <t>Jul. 04, 2020</t>
        </is>
      </c>
      <c r="E2" s="2" t="inlineStr">
        <is>
          <t>Jun. 29, 2019</t>
        </is>
      </c>
      <c r="F2" s="2" t="inlineStr">
        <is>
          <t>Sep. 06, 2018</t>
        </is>
      </c>
    </row>
    <row r="3">
      <c r="A3" s="4" t="inlineStr">
        <is>
          <t>Dividends declared per share</t>
        </is>
      </c>
      <c r="B3" s="12" t="n">
        <v>0.4025</v>
      </c>
      <c r="C3" s="7" t="n">
        <v>0.4</v>
      </c>
      <c r="D3" s="13" t="n">
        <v>0.805</v>
      </c>
      <c r="E3" s="7" t="n">
        <v>0.8</v>
      </c>
    </row>
    <row r="4">
      <c r="A4" s="4" t="inlineStr">
        <is>
          <t>Common Stock [Member]</t>
        </is>
      </c>
    </row>
    <row r="5">
      <c r="A5" s="4" t="inlineStr">
        <is>
          <t>Share repurchase program, available repurchase amount</t>
        </is>
      </c>
      <c r="B5" s="6" t="n">
        <v>1160000000</v>
      </c>
      <c r="D5" s="6" t="n">
        <v>1160000000</v>
      </c>
    </row>
    <row r="6">
      <c r="A6" s="4" t="inlineStr">
        <is>
          <t>Common Stock [Member] | Maximum [Member]</t>
        </is>
      </c>
    </row>
    <row r="7">
      <c r="A7" s="4" t="inlineStr">
        <is>
          <t>Stock Repurchase Program, Authorized Amount</t>
        </is>
      </c>
      <c r="F7" s="6" t="n">
        <v>2000000000</v>
      </c>
    </row>
    <row r="8">
      <c r="A8" s="4" t="inlineStr">
        <is>
          <t>Nucor-Yamato Steel Company [Member]</t>
        </is>
      </c>
    </row>
    <row r="9">
      <c r="A9" s="4" t="inlineStr">
        <is>
          <t>Noncontrolling interest, ownership percentage by parent</t>
        </is>
      </c>
      <c r="B9" s="4" t="inlineStr">
        <is>
          <t>51.00%</t>
        </is>
      </c>
      <c r="C9" s="4" t="inlineStr">
        <is>
          <t>51.00%</t>
        </is>
      </c>
      <c r="D9" s="4" t="inlineStr">
        <is>
          <t>51.00%</t>
        </is>
      </c>
      <c r="E9" s="4" t="inlineStr">
        <is>
          <t>51.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hange in Stockholder's Equity (Detail) - USD ($) shares in Thousands, $ in Thousands</t>
        </is>
      </c>
      <c r="B1" s="2" t="inlineStr">
        <is>
          <t>3 Months Ended</t>
        </is>
      </c>
      <c r="D1" s="2" t="inlineStr">
        <is>
          <t>6 Months Ended</t>
        </is>
      </c>
    </row>
    <row r="2">
      <c r="B2" s="2" t="inlineStr">
        <is>
          <t>Jul. 04, 2020</t>
        </is>
      </c>
      <c r="C2" s="2" t="inlineStr">
        <is>
          <t>Jun. 29, 2019</t>
        </is>
      </c>
      <c r="D2" s="2" t="inlineStr">
        <is>
          <t>Jul. 04, 2020</t>
        </is>
      </c>
      <c r="E2" s="2" t="inlineStr">
        <is>
          <t>Jun. 29, 2019</t>
        </is>
      </c>
    </row>
    <row r="3">
      <c r="A3" s="4" t="inlineStr">
        <is>
          <t>BALANCES, beginning of period</t>
        </is>
      </c>
      <c r="B3" s="6" t="n">
        <v>10596069</v>
      </c>
      <c r="C3" s="6" t="n">
        <v>10502666</v>
      </c>
      <c r="D3" s="6" t="n">
        <v>10791176</v>
      </c>
      <c r="E3" s="6" t="n">
        <v>10201968</v>
      </c>
    </row>
    <row r="4">
      <c r="A4" s="4" t="inlineStr">
        <is>
          <t>Net earnings</t>
        </is>
      </c>
      <c r="B4" s="5" t="n">
        <v>133153</v>
      </c>
      <c r="C4" s="5" t="n">
        <v>412277</v>
      </c>
      <c r="D4" s="5" t="n">
        <v>187532</v>
      </c>
      <c r="E4" s="5" t="n">
        <v>943070</v>
      </c>
    </row>
    <row r="5">
      <c r="A5" s="4" t="inlineStr">
        <is>
          <t>Other comprehensive income (loss)</t>
        </is>
      </c>
      <c r="B5" s="5" t="n">
        <v>26791</v>
      </c>
      <c r="C5" s="5" t="n">
        <v>11027</v>
      </c>
      <c r="D5" s="5" t="n">
        <v>-37870</v>
      </c>
      <c r="E5" s="5" t="n">
        <v>4487</v>
      </c>
    </row>
    <row r="6">
      <c r="A6" s="4" t="inlineStr">
        <is>
          <t>Stock options exercised</t>
        </is>
      </c>
      <c r="C6" s="5" t="n">
        <v>2756</v>
      </c>
      <c r="E6" s="5" t="n">
        <v>5892</v>
      </c>
    </row>
    <row r="7">
      <c r="A7" s="4" t="inlineStr">
        <is>
          <t>Stock option expense</t>
        </is>
      </c>
      <c r="B7" s="5" t="n">
        <v>1864</v>
      </c>
      <c r="C7" s="5" t="n">
        <v>3800</v>
      </c>
      <c r="D7" s="5" t="n">
        <v>2139</v>
      </c>
      <c r="E7" s="5" t="n">
        <v>4112</v>
      </c>
    </row>
    <row r="8">
      <c r="A8" s="4" t="inlineStr">
        <is>
          <t>Issuance of stock under award plans, net of forfeitures</t>
        </is>
      </c>
      <c r="B8" s="5" t="n">
        <v>11618</v>
      </c>
      <c r="C8" s="5" t="n">
        <v>29554</v>
      </c>
      <c r="D8" s="5" t="n">
        <v>27807</v>
      </c>
      <c r="E8" s="5" t="n">
        <v>48269</v>
      </c>
    </row>
    <row r="9">
      <c r="A9" s="4" t="inlineStr">
        <is>
          <t>Amortization of unearned compensation</t>
        </is>
      </c>
      <c r="B9" s="5" t="n">
        <v>500</v>
      </c>
      <c r="C9" s="5" t="n">
        <v>400</v>
      </c>
      <c r="D9" s="5" t="n">
        <v>900</v>
      </c>
      <c r="E9" s="5" t="n">
        <v>1000</v>
      </c>
    </row>
    <row r="10">
      <c r="A10" s="4" t="inlineStr">
        <is>
          <t>Treasury stock value acquired</t>
        </is>
      </c>
      <c r="C10" s="5" t="n">
        <v>-124681</v>
      </c>
      <c r="D10" s="5" t="n">
        <v>-39499</v>
      </c>
      <c r="E10" s="5" t="n">
        <v>-197511</v>
      </c>
    </row>
    <row r="11">
      <c r="A11" s="4" t="inlineStr">
        <is>
          <t>Cash dividends declared</t>
        </is>
      </c>
      <c r="B11" s="5" t="n">
        <v>-123038</v>
      </c>
      <c r="C11" s="5" t="n">
        <v>-122812</v>
      </c>
      <c r="D11" s="5" t="n">
        <v>-245735</v>
      </c>
      <c r="E11" s="5" t="n">
        <v>-245898</v>
      </c>
    </row>
    <row r="12">
      <c r="A12" s="4" t="inlineStr">
        <is>
          <t>Distributions to noncontrolling interests</t>
        </is>
      </c>
      <c r="B12" s="5" t="n">
        <v>-23472</v>
      </c>
      <c r="C12" s="5" t="n">
        <v>-16978</v>
      </c>
      <c r="D12" s="5" t="n">
        <v>-62965</v>
      </c>
      <c r="E12" s="5" t="n">
        <v>-67380</v>
      </c>
    </row>
    <row r="13">
      <c r="A13" s="4" t="inlineStr">
        <is>
          <t>Other</t>
        </is>
      </c>
      <c r="C13" s="5" t="n">
        <v>-1</v>
      </c>
      <c r="E13" s="5" t="n">
        <v>-1</v>
      </c>
    </row>
    <row r="14">
      <c r="A14" s="4" t="inlineStr">
        <is>
          <t>BALANCES, end of period</t>
        </is>
      </c>
      <c r="B14" s="5" t="n">
        <v>10623485</v>
      </c>
      <c r="C14" s="5" t="n">
        <v>10698008</v>
      </c>
      <c r="D14" s="5" t="n">
        <v>10623485</v>
      </c>
      <c r="E14" s="5" t="n">
        <v>10698008</v>
      </c>
    </row>
    <row r="15">
      <c r="A15" s="4" t="inlineStr">
        <is>
          <t>Common Stock [Member]</t>
        </is>
      </c>
    </row>
    <row r="16">
      <c r="A16" s="4" t="inlineStr">
        <is>
          <t>BALANCES, beginning of period</t>
        </is>
      </c>
      <c r="B16" s="6" t="n">
        <v>152061</v>
      </c>
      <c r="C16" s="6" t="n">
        <v>152061</v>
      </c>
      <c r="D16" s="6" t="n">
        <v>152061</v>
      </c>
      <c r="E16" s="6" t="n">
        <v>152061</v>
      </c>
    </row>
    <row r="17">
      <c r="A17" s="4" t="inlineStr">
        <is>
          <t>BALANCES, shares at beginning of period</t>
        </is>
      </c>
      <c r="B17" s="5" t="n">
        <v>380154</v>
      </c>
      <c r="C17" s="5" t="n">
        <v>380154</v>
      </c>
      <c r="D17" s="5" t="n">
        <v>380154</v>
      </c>
      <c r="E17" s="5" t="n">
        <v>380154</v>
      </c>
    </row>
    <row r="18">
      <c r="A18" s="4" t="inlineStr">
        <is>
          <t>BALANCES, end of period</t>
        </is>
      </c>
      <c r="B18" s="6" t="n">
        <v>152061</v>
      </c>
      <c r="C18" s="6" t="n">
        <v>152061</v>
      </c>
      <c r="D18" s="6" t="n">
        <v>152061</v>
      </c>
      <c r="E18" s="6" t="n">
        <v>152061</v>
      </c>
    </row>
    <row r="19">
      <c r="A19" s="4" t="inlineStr">
        <is>
          <t>BALANCES, shares at end of period</t>
        </is>
      </c>
      <c r="B19" s="5" t="n">
        <v>380154</v>
      </c>
      <c r="C19" s="5" t="n">
        <v>380154</v>
      </c>
      <c r="D19" s="5" t="n">
        <v>380154</v>
      </c>
      <c r="E19" s="5" t="n">
        <v>380154</v>
      </c>
    </row>
    <row r="20">
      <c r="A20" s="4" t="inlineStr">
        <is>
          <t>Additional Paid-in Capital [Member]</t>
        </is>
      </c>
    </row>
    <row r="21">
      <c r="A21" s="4" t="inlineStr">
        <is>
          <t>BALANCES, beginning of period</t>
        </is>
      </c>
      <c r="B21" s="6" t="n">
        <v>2119370</v>
      </c>
      <c r="C21" s="6" t="n">
        <v>2083339</v>
      </c>
      <c r="D21" s="6" t="n">
        <v>2107646</v>
      </c>
      <c r="E21" s="6" t="n">
        <v>2073715</v>
      </c>
    </row>
    <row r="22">
      <c r="A22" s="4" t="inlineStr">
        <is>
          <t>Stock options exercised</t>
        </is>
      </c>
      <c r="C22" s="5" t="n">
        <v>575</v>
      </c>
      <c r="E22" s="5" t="n">
        <v>808</v>
      </c>
    </row>
    <row r="23">
      <c r="A23" s="4" t="inlineStr">
        <is>
          <t>Stock option expense</t>
        </is>
      </c>
      <c r="B23" s="5" t="n">
        <v>1864</v>
      </c>
      <c r="C23" s="5" t="n">
        <v>3800</v>
      </c>
      <c r="D23" s="5" t="n">
        <v>2139</v>
      </c>
      <c r="E23" s="5" t="n">
        <v>4112</v>
      </c>
    </row>
    <row r="24">
      <c r="A24" s="4" t="inlineStr">
        <is>
          <t>Issuance of stock under award plans, net of forfeitures</t>
        </is>
      </c>
      <c r="B24" s="5" t="n">
        <v>-14827</v>
      </c>
      <c r="C24" s="5" t="n">
        <v>10696</v>
      </c>
      <c r="D24" s="5" t="n">
        <v>-3778</v>
      </c>
      <c r="E24" s="5" t="n">
        <v>19175</v>
      </c>
    </row>
    <row r="25">
      <c r="A25" s="4" t="inlineStr">
        <is>
          <t>Amortization of unearned compensation</t>
        </is>
      </c>
      <c r="B25" s="5" t="n">
        <v>500</v>
      </c>
      <c r="C25" s="5" t="n">
        <v>400</v>
      </c>
      <c r="D25" s="5" t="n">
        <v>900</v>
      </c>
      <c r="E25" s="5" t="n">
        <v>1000</v>
      </c>
    </row>
    <row r="26">
      <c r="A26" s="4" t="inlineStr">
        <is>
          <t>Other</t>
        </is>
      </c>
      <c r="C26" s="5" t="n">
        <v>-1</v>
      </c>
      <c r="E26" s="5" t="n">
        <v>-1</v>
      </c>
    </row>
    <row r="27">
      <c r="A27" s="4" t="inlineStr">
        <is>
          <t>BALANCES, end of period</t>
        </is>
      </c>
      <c r="B27" s="5" t="n">
        <v>2106907</v>
      </c>
      <c r="C27" s="5" t="n">
        <v>2098809</v>
      </c>
      <c r="D27" s="5" t="n">
        <v>2106907</v>
      </c>
      <c r="E27" s="5" t="n">
        <v>2098809</v>
      </c>
    </row>
    <row r="28">
      <c r="A28" s="4" t="inlineStr">
        <is>
          <t>Retained Earnings [Member]</t>
        </is>
      </c>
    </row>
    <row r="29">
      <c r="A29" s="4" t="inlineStr">
        <is>
          <t>BALANCES, beginning of period</t>
        </is>
      </c>
      <c r="B29" s="5" t="n">
        <v>11012690</v>
      </c>
      <c r="C29" s="5" t="n">
        <v>10714279</v>
      </c>
      <c r="D29" s="5" t="n">
        <v>11115056</v>
      </c>
      <c r="E29" s="5" t="n">
        <v>10337445</v>
      </c>
    </row>
    <row r="30">
      <c r="A30" s="4" t="inlineStr">
        <is>
          <t>Net earnings</t>
        </is>
      </c>
      <c r="B30" s="5" t="n">
        <v>108881</v>
      </c>
      <c r="C30" s="5" t="n">
        <v>386483</v>
      </c>
      <c r="D30" s="5" t="n">
        <v>129212</v>
      </c>
      <c r="E30" s="5" t="n">
        <v>888289</v>
      </c>
    </row>
    <row r="31">
      <c r="A31" s="4" t="inlineStr">
        <is>
          <t>Cash dividends declared</t>
        </is>
      </c>
      <c r="B31" s="5" t="n">
        <v>-123038</v>
      </c>
      <c r="C31" s="5" t="n">
        <v>-122812</v>
      </c>
      <c r="D31" s="5" t="n">
        <v>-245735</v>
      </c>
      <c r="E31" s="5" t="n">
        <v>-245898</v>
      </c>
    </row>
    <row r="32">
      <c r="A32" s="4" t="inlineStr">
        <is>
          <t>Other</t>
        </is>
      </c>
      <c r="E32" s="5" t="n">
        <v>-1886</v>
      </c>
    </row>
    <row r="33">
      <c r="A33" s="4" t="inlineStr">
        <is>
          <t>BALANCES, end of period</t>
        </is>
      </c>
      <c r="B33" s="5" t="n">
        <v>10998533</v>
      </c>
      <c r="C33" s="5" t="n">
        <v>10977950</v>
      </c>
      <c r="D33" s="5" t="n">
        <v>10998533</v>
      </c>
      <c r="E33" s="5" t="n">
        <v>10977950</v>
      </c>
    </row>
    <row r="34">
      <c r="A34" s="4" t="inlineStr">
        <is>
          <t>Accumulated Other Comprehensive Income (Loss) [Member]</t>
        </is>
      </c>
    </row>
    <row r="35">
      <c r="A35" s="4" t="inlineStr">
        <is>
          <t>BALANCES, beginning of period</t>
        </is>
      </c>
      <c r="B35" s="5" t="n">
        <v>-367627</v>
      </c>
      <c r="C35" s="5" t="n">
        <v>-308787</v>
      </c>
      <c r="D35" s="5" t="n">
        <v>-302966</v>
      </c>
      <c r="E35" s="5" t="n">
        <v>-304133</v>
      </c>
    </row>
    <row r="36">
      <c r="A36" s="4" t="inlineStr">
        <is>
          <t>Other comprehensive income (loss)</t>
        </is>
      </c>
      <c r="B36" s="5" t="n">
        <v>26791</v>
      </c>
      <c r="C36" s="5" t="n">
        <v>11027</v>
      </c>
      <c r="D36" s="5" t="n">
        <v>-37870</v>
      </c>
      <c r="E36" s="5" t="n">
        <v>4487</v>
      </c>
    </row>
    <row r="37">
      <c r="A37" s="4" t="inlineStr">
        <is>
          <t>Other</t>
        </is>
      </c>
      <c r="E37" s="5" t="n">
        <v>1886</v>
      </c>
    </row>
    <row r="38">
      <c r="A38" s="4" t="inlineStr">
        <is>
          <t>BALANCES, end of period</t>
        </is>
      </c>
      <c r="B38" s="5" t="n">
        <v>-340836</v>
      </c>
      <c r="C38" s="5" t="n">
        <v>-297760</v>
      </c>
      <c r="D38" s="5" t="n">
        <v>-340836</v>
      </c>
      <c r="E38" s="5" t="n">
        <v>-297760</v>
      </c>
    </row>
    <row r="39">
      <c r="A39" s="4" t="inlineStr">
        <is>
          <t>Treasury Stock (at cost) [Member]</t>
        </is>
      </c>
    </row>
    <row r="40">
      <c r="A40" s="4" t="inlineStr">
        <is>
          <t>BALANCES, beginning of period</t>
        </is>
      </c>
      <c r="B40" s="6" t="n">
        <v>-2748290</v>
      </c>
      <c r="C40" s="6" t="n">
        <v>-2526701</v>
      </c>
      <c r="D40" s="6" t="n">
        <v>-2713931</v>
      </c>
      <c r="E40" s="6" t="n">
        <v>-2467010</v>
      </c>
    </row>
    <row r="41">
      <c r="A41" s="4" t="inlineStr">
        <is>
          <t>BALANCES, shares at beginning of period</t>
        </is>
      </c>
      <c r="B41" s="5" t="n">
        <v>79019</v>
      </c>
      <c r="C41" s="5" t="n">
        <v>75368</v>
      </c>
      <c r="D41" s="5" t="n">
        <v>78342</v>
      </c>
      <c r="E41" s="5" t="n">
        <v>74562</v>
      </c>
    </row>
    <row r="42">
      <c r="A42" s="4" t="inlineStr">
        <is>
          <t>Stock options exercised</t>
        </is>
      </c>
      <c r="C42" s="6" t="n">
        <v>2181</v>
      </c>
      <c r="E42" s="6" t="n">
        <v>5084</v>
      </c>
    </row>
    <row r="43">
      <c r="A43" s="4" t="inlineStr">
        <is>
          <t>Stock options exercised (in shares)</t>
        </is>
      </c>
      <c r="C43" s="5" t="n">
        <v>-65</v>
      </c>
      <c r="E43" s="5" t="n">
        <v>-153</v>
      </c>
    </row>
    <row r="44">
      <c r="A44" s="4" t="inlineStr">
        <is>
          <t>Issuance of stock under award plans, net of forfeitures</t>
        </is>
      </c>
      <c r="B44" s="6" t="n">
        <v>26445</v>
      </c>
      <c r="C44" s="6" t="n">
        <v>18858</v>
      </c>
      <c r="D44" s="6" t="n">
        <v>31585</v>
      </c>
      <c r="E44" s="6" t="n">
        <v>29094</v>
      </c>
    </row>
    <row r="45">
      <c r="A45" s="4" t="inlineStr">
        <is>
          <t>Issuance of stock under award plans, net of forfeitures, shares</t>
        </is>
      </c>
      <c r="B45" s="5" t="n">
        <v>-760</v>
      </c>
      <c r="C45" s="5" t="n">
        <v>-556</v>
      </c>
      <c r="D45" s="5" t="n">
        <v>-908</v>
      </c>
      <c r="E45" s="5" t="n">
        <v>-862</v>
      </c>
    </row>
    <row r="46">
      <c r="A46" s="4" t="inlineStr">
        <is>
          <t>Treasury stock value acquired</t>
        </is>
      </c>
      <c r="C46" s="6" t="n">
        <v>-124681</v>
      </c>
      <c r="D46" s="6" t="n">
        <v>-39499</v>
      </c>
      <c r="E46" s="6" t="n">
        <v>-197511</v>
      </c>
    </row>
    <row r="47">
      <c r="A47" s="4" t="inlineStr">
        <is>
          <t>Treasury stock acquired (in shares)</t>
        </is>
      </c>
      <c r="C47" s="5" t="n">
        <v>2250</v>
      </c>
      <c r="D47" s="5" t="n">
        <v>825</v>
      </c>
      <c r="E47" s="5" t="n">
        <v>3450</v>
      </c>
    </row>
    <row r="48">
      <c r="A48" s="4" t="inlineStr">
        <is>
          <t>BALANCES, end of period</t>
        </is>
      </c>
      <c r="B48" s="6" t="n">
        <v>-2721845</v>
      </c>
      <c r="C48" s="6" t="n">
        <v>-2630343</v>
      </c>
      <c r="D48" s="6" t="n">
        <v>-2721845</v>
      </c>
      <c r="E48" s="6" t="n">
        <v>-2630343</v>
      </c>
    </row>
    <row r="49">
      <c r="A49" s="4" t="inlineStr">
        <is>
          <t>BALANCES, shares at end of period</t>
        </is>
      </c>
      <c r="B49" s="5" t="n">
        <v>78259</v>
      </c>
      <c r="C49" s="5" t="n">
        <v>76997</v>
      </c>
      <c r="D49" s="5" t="n">
        <v>78259</v>
      </c>
      <c r="E49" s="5" t="n">
        <v>76997</v>
      </c>
    </row>
    <row r="50">
      <c r="A50" s="4" t="inlineStr">
        <is>
          <t>Total Nucor Stockholders' Equity [Member]</t>
        </is>
      </c>
    </row>
    <row r="51">
      <c r="A51" s="4" t="inlineStr">
        <is>
          <t>BALANCES, beginning of period</t>
        </is>
      </c>
      <c r="B51" s="6" t="n">
        <v>10168204</v>
      </c>
      <c r="C51" s="6" t="n">
        <v>10114191</v>
      </c>
      <c r="D51" s="6" t="n">
        <v>10357866</v>
      </c>
      <c r="E51" s="6" t="n">
        <v>9792078</v>
      </c>
    </row>
    <row r="52">
      <c r="A52" s="4" t="inlineStr">
        <is>
          <t>Net earnings</t>
        </is>
      </c>
      <c r="B52" s="5" t="n">
        <v>108881</v>
      </c>
      <c r="C52" s="5" t="n">
        <v>386483</v>
      </c>
      <c r="D52" s="5" t="n">
        <v>129212</v>
      </c>
      <c r="E52" s="5" t="n">
        <v>888289</v>
      </c>
    </row>
    <row r="53">
      <c r="A53" s="4" t="inlineStr">
        <is>
          <t>Other comprehensive income (loss)</t>
        </is>
      </c>
      <c r="B53" s="5" t="n">
        <v>26791</v>
      </c>
      <c r="C53" s="5" t="n">
        <v>11027</v>
      </c>
      <c r="D53" s="5" t="n">
        <v>-37870</v>
      </c>
      <c r="E53" s="5" t="n">
        <v>4487</v>
      </c>
    </row>
    <row r="54">
      <c r="A54" s="4" t="inlineStr">
        <is>
          <t>Stock options exercised</t>
        </is>
      </c>
      <c r="C54" s="5" t="n">
        <v>2756</v>
      </c>
      <c r="E54" s="5" t="n">
        <v>5892</v>
      </c>
    </row>
    <row r="55">
      <c r="A55" s="4" t="inlineStr">
        <is>
          <t>Stock option expense</t>
        </is>
      </c>
      <c r="B55" s="5" t="n">
        <v>1864</v>
      </c>
      <c r="C55" s="5" t="n">
        <v>3800</v>
      </c>
      <c r="D55" s="5" t="n">
        <v>2139</v>
      </c>
      <c r="E55" s="5" t="n">
        <v>4112</v>
      </c>
    </row>
    <row r="56">
      <c r="A56" s="4" t="inlineStr">
        <is>
          <t>Issuance of stock under award plans, net of forfeitures</t>
        </is>
      </c>
      <c r="B56" s="5" t="n">
        <v>11618</v>
      </c>
      <c r="C56" s="5" t="n">
        <v>29554</v>
      </c>
      <c r="D56" s="5" t="n">
        <v>27807</v>
      </c>
      <c r="E56" s="5" t="n">
        <v>48269</v>
      </c>
    </row>
    <row r="57">
      <c r="A57" s="4" t="inlineStr">
        <is>
          <t>Amortization of unearned compensation</t>
        </is>
      </c>
      <c r="B57" s="5" t="n">
        <v>500</v>
      </c>
      <c r="C57" s="5" t="n">
        <v>400</v>
      </c>
      <c r="D57" s="5" t="n">
        <v>900</v>
      </c>
      <c r="E57" s="5" t="n">
        <v>1000</v>
      </c>
    </row>
    <row r="58">
      <c r="A58" s="4" t="inlineStr">
        <is>
          <t>Treasury stock value acquired</t>
        </is>
      </c>
      <c r="C58" s="5" t="n">
        <v>-124681</v>
      </c>
      <c r="D58" s="5" t="n">
        <v>-39499</v>
      </c>
      <c r="E58" s="5" t="n">
        <v>-197511</v>
      </c>
    </row>
    <row r="59">
      <c r="A59" s="4" t="inlineStr">
        <is>
          <t>Cash dividends declared</t>
        </is>
      </c>
      <c r="B59" s="5" t="n">
        <v>-123038</v>
      </c>
      <c r="C59" s="5" t="n">
        <v>-122812</v>
      </c>
      <c r="D59" s="5" t="n">
        <v>-245735</v>
      </c>
      <c r="E59" s="5" t="n">
        <v>-245898</v>
      </c>
    </row>
    <row r="60">
      <c r="A60" s="4" t="inlineStr">
        <is>
          <t>Other</t>
        </is>
      </c>
      <c r="C60" s="5" t="n">
        <v>-1</v>
      </c>
      <c r="E60" s="5" t="n">
        <v>-1</v>
      </c>
    </row>
    <row r="61">
      <c r="A61" s="4" t="inlineStr">
        <is>
          <t>BALANCES, end of period</t>
        </is>
      </c>
      <c r="B61" s="5" t="n">
        <v>10194820</v>
      </c>
      <c r="C61" s="5" t="n">
        <v>10300717</v>
      </c>
      <c r="D61" s="5" t="n">
        <v>10194820</v>
      </c>
      <c r="E61" s="5" t="n">
        <v>10300717</v>
      </c>
    </row>
    <row r="62">
      <c r="A62" s="4" t="inlineStr">
        <is>
          <t>Noncontrolling Interests [Member]</t>
        </is>
      </c>
    </row>
    <row r="63">
      <c r="A63" s="4" t="inlineStr">
        <is>
          <t>BALANCES, beginning of period</t>
        </is>
      </c>
      <c r="B63" s="5" t="n">
        <v>427865</v>
      </c>
      <c r="C63" s="5" t="n">
        <v>388475</v>
      </c>
      <c r="D63" s="5" t="n">
        <v>433310</v>
      </c>
      <c r="E63" s="5" t="n">
        <v>409890</v>
      </c>
    </row>
    <row r="64">
      <c r="A64" s="4" t="inlineStr">
        <is>
          <t>Net earnings</t>
        </is>
      </c>
      <c r="B64" s="5" t="n">
        <v>24272</v>
      </c>
      <c r="C64" s="5" t="n">
        <v>25794</v>
      </c>
      <c r="D64" s="5" t="n">
        <v>58320</v>
      </c>
      <c r="E64" s="5" t="n">
        <v>54781</v>
      </c>
    </row>
    <row r="65">
      <c r="A65" s="4" t="inlineStr">
        <is>
          <t>Distributions to noncontrolling interests</t>
        </is>
      </c>
      <c r="B65" s="5" t="n">
        <v>-23472</v>
      </c>
      <c r="C65" s="5" t="n">
        <v>-16978</v>
      </c>
      <c r="D65" s="5" t="n">
        <v>-62965</v>
      </c>
      <c r="E65" s="5" t="n">
        <v>-67380</v>
      </c>
    </row>
    <row r="66">
      <c r="A66" s="4" t="inlineStr">
        <is>
          <t>BALANCES, end of period</t>
        </is>
      </c>
      <c r="B66" s="6" t="n">
        <v>428665</v>
      </c>
      <c r="C66" s="6" t="n">
        <v>397291</v>
      </c>
      <c r="D66" s="6" t="n">
        <v>428665</v>
      </c>
      <c r="E66" s="6" t="n">
        <v>39729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Accumulated Other Comprehensive Income (Loss) - Components of Accumulated Other Comprehensive Income (Loss) (Detail) - USD ($) $ in Thousands</t>
        </is>
      </c>
      <c r="B1" s="2" t="inlineStr">
        <is>
          <t>3 Months Ended</t>
        </is>
      </c>
      <c r="F1" s="2" t="inlineStr">
        <is>
          <t>6 Months Ended</t>
        </is>
      </c>
    </row>
    <row r="2">
      <c r="B2" s="2" t="inlineStr">
        <is>
          <t>Jul. 04, 2020</t>
        </is>
      </c>
      <c r="D2" s="2" t="inlineStr">
        <is>
          <t>Jun. 29, 2019</t>
        </is>
      </c>
      <c r="F2" s="2" t="inlineStr">
        <is>
          <t>Jul. 04, 2020</t>
        </is>
      </c>
      <c r="H2" s="2" t="inlineStr">
        <is>
          <t>Jun. 29, 2019</t>
        </is>
      </c>
    </row>
    <row r="3">
      <c r="A3" s="3" t="inlineStr">
        <is>
          <t>Accumulated Other Comprehensive Income Loss Net Of Tax [Abstract]</t>
        </is>
      </c>
    </row>
    <row r="4">
      <c r="A4" s="4" t="inlineStr">
        <is>
          <t>Beginning Balance, Gains and (Losses) on Hedging Derivatives</t>
        </is>
      </c>
      <c r="B4" s="6" t="n">
        <v>-14200</v>
      </c>
      <c r="D4" s="6" t="n">
        <v>-6400</v>
      </c>
      <c r="F4" s="6" t="n">
        <v>-14000</v>
      </c>
      <c r="H4" s="6" t="n">
        <v>-6500</v>
      </c>
    </row>
    <row r="5">
      <c r="A5" s="4" t="inlineStr">
        <is>
          <t>Other comprehensive income (loss) before reclassifications, Gains and (Losses) on Hedging Derivatives</t>
        </is>
      </c>
      <c r="B5" s="5" t="n">
        <v>757</v>
      </c>
      <c r="D5" s="5" t="n">
        <v>-5217</v>
      </c>
      <c r="F5" s="5" t="n">
        <v>-1499</v>
      </c>
      <c r="H5" s="5" t="n">
        <v>-4486</v>
      </c>
    </row>
    <row r="6">
      <c r="A6" s="4" t="inlineStr">
        <is>
          <t>Amounts reclassified from accumulated other comprehensive (loss) income into earnings, Gains and (Losses) on Hedging Derivatives</t>
        </is>
      </c>
      <c r="B6" s="5" t="n">
        <v>2543</v>
      </c>
      <c r="C6" s="4" t="inlineStr">
        <is>
          <t>[1]</t>
        </is>
      </c>
      <c r="D6" s="5" t="n">
        <v>517</v>
      </c>
      <c r="E6" s="4" t="inlineStr">
        <is>
          <t>[2]</t>
        </is>
      </c>
      <c r="F6" s="5" t="n">
        <v>4599</v>
      </c>
      <c r="G6" s="4" t="inlineStr">
        <is>
          <t>[1]</t>
        </is>
      </c>
      <c r="H6" s="5" t="n">
        <v>-114</v>
      </c>
      <c r="I6" s="4" t="inlineStr">
        <is>
          <t>[2]</t>
        </is>
      </c>
    </row>
    <row r="7">
      <c r="A7" s="4" t="inlineStr">
        <is>
          <t>Net current-period other comprehensive income (loss), Gains and (Losses) on Hedging Derivatives</t>
        </is>
      </c>
      <c r="B7" s="5" t="n">
        <v>3300</v>
      </c>
      <c r="D7" s="5" t="n">
        <v>-4700</v>
      </c>
      <c r="F7" s="5" t="n">
        <v>3100</v>
      </c>
      <c r="H7" s="5" t="n">
        <v>-4600</v>
      </c>
    </row>
    <row r="8">
      <c r="A8" s="4" t="inlineStr">
        <is>
          <t>Ending Balance, Gains and (Losses) on Hedging Derivatives</t>
        </is>
      </c>
      <c r="B8" s="5" t="n">
        <v>-10900</v>
      </c>
      <c r="D8" s="5" t="n">
        <v>-11100</v>
      </c>
      <c r="F8" s="5" t="n">
        <v>-10900</v>
      </c>
      <c r="H8" s="5" t="n">
        <v>-11100</v>
      </c>
    </row>
    <row r="9">
      <c r="A9" s="4" t="inlineStr">
        <is>
          <t>Beginning Balance, Foreign Currency Gains (Loss)</t>
        </is>
      </c>
      <c r="B9" s="5" t="n">
        <v>-361234</v>
      </c>
      <c r="D9" s="5" t="n">
        <v>-311286</v>
      </c>
      <c r="F9" s="5" t="n">
        <v>-296773</v>
      </c>
      <c r="H9" s="5" t="n">
        <v>-304646</v>
      </c>
    </row>
    <row r="10">
      <c r="A10" s="4" t="inlineStr">
        <is>
          <t>Other comprehensive income (loss) before reclassifications, Foreign Currency Gains (Loss)</t>
        </is>
      </c>
      <c r="B10" s="5" t="n">
        <v>23491</v>
      </c>
      <c r="D10" s="5" t="n">
        <v>15727</v>
      </c>
      <c r="F10" s="5" t="n">
        <v>-40970</v>
      </c>
      <c r="H10" s="5" t="n">
        <v>9087</v>
      </c>
    </row>
    <row r="11">
      <c r="A11" s="4" t="inlineStr">
        <is>
          <t>Net current-period other comprehensive income (loss), Foreign Currency Gains (Loss)</t>
        </is>
      </c>
      <c r="B11" s="5" t="n">
        <v>23491</v>
      </c>
      <c r="D11" s="5" t="n">
        <v>15727</v>
      </c>
      <c r="F11" s="5" t="n">
        <v>-40970</v>
      </c>
      <c r="H11" s="5" t="n">
        <v>9087</v>
      </c>
    </row>
    <row r="12">
      <c r="A12" s="4" t="inlineStr">
        <is>
          <t>Ending Balance, Foreign Currency Gains (Loss)</t>
        </is>
      </c>
      <c r="B12" s="5" t="n">
        <v>-337743</v>
      </c>
      <c r="D12" s="5" t="n">
        <v>-295559</v>
      </c>
      <c r="F12" s="5" t="n">
        <v>-337743</v>
      </c>
      <c r="H12" s="5" t="n">
        <v>-295559</v>
      </c>
    </row>
    <row r="13">
      <c r="A13" s="4" t="inlineStr">
        <is>
          <t>Beginning Balance, Adjustment to Early Retiree Medical Plan</t>
        </is>
      </c>
      <c r="B13" s="5" t="n">
        <v>7807</v>
      </c>
      <c r="D13" s="5" t="n">
        <v>8899</v>
      </c>
      <c r="F13" s="5" t="n">
        <v>7807</v>
      </c>
      <c r="H13" s="5" t="n">
        <v>7013</v>
      </c>
    </row>
    <row r="14">
      <c r="A14" s="4" t="inlineStr">
        <is>
          <t>Accumulated other comprehensive income loss defined benefit pension and other postretirement plans other net of tax</t>
        </is>
      </c>
      <c r="H14" s="5" t="n">
        <v>1886</v>
      </c>
    </row>
    <row r="15">
      <c r="A15" s="4" t="inlineStr">
        <is>
          <t>Ending Balance, Adjustment to Early Retiree Medical Plan</t>
        </is>
      </c>
      <c r="B15" s="5" t="n">
        <v>7807</v>
      </c>
      <c r="D15" s="5" t="n">
        <v>8899</v>
      </c>
      <c r="F15" s="5" t="n">
        <v>7807</v>
      </c>
      <c r="H15" s="5" t="n">
        <v>8899</v>
      </c>
    </row>
    <row r="16">
      <c r="A16" s="4" t="inlineStr">
        <is>
          <t>Beginning Balance</t>
        </is>
      </c>
      <c r="B16" s="5" t="n">
        <v>-367627</v>
      </c>
      <c r="D16" s="5" t="n">
        <v>-308787</v>
      </c>
      <c r="F16" s="5" t="n">
        <v>-302966</v>
      </c>
      <c r="H16" s="5" t="n">
        <v>-304133</v>
      </c>
    </row>
    <row r="17">
      <c r="A17" s="4" t="inlineStr">
        <is>
          <t>Other comprehensive income (loss) before reclassifications</t>
        </is>
      </c>
      <c r="B17" s="5" t="n">
        <v>24248</v>
      </c>
      <c r="D17" s="5" t="n">
        <v>10510</v>
      </c>
      <c r="F17" s="5" t="n">
        <v>-42469</v>
      </c>
      <c r="H17" s="5" t="n">
        <v>4601</v>
      </c>
    </row>
    <row r="18">
      <c r="A18" s="4" t="inlineStr">
        <is>
          <t>Amounts reclassified from accumulated other comprehensive income (loss) into earnings</t>
        </is>
      </c>
      <c r="B18" s="5" t="n">
        <v>2543</v>
      </c>
      <c r="C18" s="4" t="inlineStr">
        <is>
          <t>[1]</t>
        </is>
      </c>
      <c r="D18" s="5" t="n">
        <v>517</v>
      </c>
      <c r="E18" s="4" t="inlineStr">
        <is>
          <t>[2]</t>
        </is>
      </c>
      <c r="F18" s="5" t="n">
        <v>4599</v>
      </c>
      <c r="G18" s="4" t="inlineStr">
        <is>
          <t>[1]</t>
        </is>
      </c>
      <c r="H18" s="5" t="n">
        <v>-114</v>
      </c>
      <c r="I18" s="4" t="inlineStr">
        <is>
          <t>[2]</t>
        </is>
      </c>
    </row>
    <row r="19">
      <c r="A19" s="4" t="inlineStr">
        <is>
          <t>Net current-period other comprehensive income (loss)</t>
        </is>
      </c>
      <c r="B19" s="5" t="n">
        <v>26791</v>
      </c>
      <c r="D19" s="5" t="n">
        <v>11027</v>
      </c>
      <c r="F19" s="5" t="n">
        <v>-37870</v>
      </c>
      <c r="H19" s="5" t="n">
        <v>4487</v>
      </c>
    </row>
    <row r="20">
      <c r="A20" s="4" t="inlineStr">
        <is>
          <t>Accumulated other comprehensive income loss other net of tax</t>
        </is>
      </c>
      <c r="H20" s="5" t="n">
        <v>1886</v>
      </c>
    </row>
    <row r="21">
      <c r="A21" s="4" t="inlineStr">
        <is>
          <t>Ending Balance</t>
        </is>
      </c>
      <c r="B21" s="6" t="n">
        <v>-340836</v>
      </c>
      <c r="D21" s="6" t="n">
        <v>-297760</v>
      </c>
      <c r="F21" s="6" t="n">
        <v>-340836</v>
      </c>
      <c r="H21" s="6" t="n">
        <v>-297760</v>
      </c>
    </row>
    <row r="22"/>
    <row r="23">
      <c r="A23" s="4" t="inlineStr">
        <is>
          <t>[1]</t>
        </is>
      </c>
      <c r="B23" s="4" t="inlineStr">
        <is>
          <t>Includes $2,543 and $4,599 of accumulated other comprehensive income (loss) reclassifications into cost of products sold for net losses on commodity contracts in the second quarter and first six months of 2020, respectively. The tax impacts of those reclassifications were $900 and $1,600 in the second quarter and first six months of 2020, respectively.</t>
        </is>
      </c>
    </row>
    <row r="24">
      <c r="A24" s="4" t="inlineStr">
        <is>
          <t>[2]</t>
        </is>
      </c>
      <c r="B24" s="4" t="inlineStr">
        <is>
          <t>Includes $517 and $(114) of accumulated other comprehensive income (loss) reclassifications into cost of products sold for net losses on commodity contracts in the second quarter and first six months of 2019, respectively. The tax impacts of those reclassifications were $200 and $0 in the second quarter and first six months of 2019, respectively.</t>
        </is>
      </c>
    </row>
  </sheetData>
  <mergeCells count="10">
    <mergeCell ref="A1:A2"/>
    <mergeCell ref="B1:E1"/>
    <mergeCell ref="F1:I1"/>
    <mergeCell ref="B2:C2"/>
    <mergeCell ref="D2:E2"/>
    <mergeCell ref="F2:G2"/>
    <mergeCell ref="H2:I2"/>
    <mergeCell ref="A22:I22"/>
    <mergeCell ref="B23:I23"/>
    <mergeCell ref="B24:I2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Accumulated Other Comprehensive Income (Loss) - Components of Accumulated Other Comprehensive Income (Loss) (Parenthetical) (Detail) - USD ($) $ in Thousands</t>
        </is>
      </c>
      <c r="B1" s="2" t="inlineStr">
        <is>
          <t>3 Months Ended</t>
        </is>
      </c>
      <c r="F1" s="2" t="inlineStr">
        <is>
          <t>6 Months Ended</t>
        </is>
      </c>
    </row>
    <row r="2">
      <c r="B2" s="2" t="inlineStr">
        <is>
          <t>Jul. 04, 2020</t>
        </is>
      </c>
      <c r="D2" s="2" t="inlineStr">
        <is>
          <t>Jun. 29, 2019</t>
        </is>
      </c>
      <c r="F2" s="2" t="inlineStr">
        <is>
          <t>Jul. 04, 2020</t>
        </is>
      </c>
      <c r="H2" s="2" t="inlineStr">
        <is>
          <t>Jun. 29, 2019</t>
        </is>
      </c>
    </row>
    <row r="3">
      <c r="A3" s="3" t="inlineStr">
        <is>
          <t>Accumulated Other Comprehensive Income (Loss) [Line Items]</t>
        </is>
      </c>
    </row>
    <row r="4">
      <c r="A4" s="4" t="inlineStr">
        <is>
          <t>Amounts reclassified from accumulated other comprehensive (loss) income into earnings, Gains and (Losses) on Hedging Derivatives</t>
        </is>
      </c>
      <c r="B4" s="6" t="n">
        <v>2543</v>
      </c>
      <c r="C4" s="4" t="inlineStr">
        <is>
          <t>[1]</t>
        </is>
      </c>
      <c r="D4" s="6" t="n">
        <v>517</v>
      </c>
      <c r="E4" s="4" t="inlineStr">
        <is>
          <t>[2]</t>
        </is>
      </c>
      <c r="F4" s="6" t="n">
        <v>4599</v>
      </c>
      <c r="G4" s="4" t="inlineStr">
        <is>
          <t>[1]</t>
        </is>
      </c>
      <c r="H4" s="6" t="n">
        <v>-114</v>
      </c>
      <c r="I4" s="4" t="inlineStr">
        <is>
          <t>[2]</t>
        </is>
      </c>
    </row>
    <row r="5">
      <c r="A5" s="4" t="inlineStr">
        <is>
          <t>AOCI reclassification impact on tax</t>
        </is>
      </c>
      <c r="B5" s="5" t="n">
        <v>900</v>
      </c>
      <c r="D5" s="5" t="n">
        <v>200</v>
      </c>
      <c r="F5" s="5" t="n">
        <v>1600</v>
      </c>
      <c r="H5" s="5" t="n">
        <v>0</v>
      </c>
    </row>
    <row r="6">
      <c r="A6" s="4" t="inlineStr">
        <is>
          <t>Cost of Products Sold [Member]</t>
        </is>
      </c>
    </row>
    <row r="7">
      <c r="A7" s="3" t="inlineStr">
        <is>
          <t>Accumulated Other Comprehensive Income (Loss) [Line Items]</t>
        </is>
      </c>
    </row>
    <row r="8">
      <c r="A8" s="4" t="inlineStr">
        <is>
          <t>Amounts reclassified from accumulated other comprehensive (loss) income into earnings, Gains and (Losses) on Hedging Derivatives</t>
        </is>
      </c>
      <c r="B8" s="5" t="n">
        <v>2543</v>
      </c>
      <c r="D8" s="5" t="n">
        <v>517</v>
      </c>
      <c r="F8" s="5" t="n">
        <v>4599</v>
      </c>
      <c r="H8" s="5" t="n">
        <v>-114</v>
      </c>
    </row>
    <row r="9">
      <c r="A9" s="4" t="inlineStr">
        <is>
          <t>AOCI reclassification impact on tax</t>
        </is>
      </c>
      <c r="B9" s="6" t="n">
        <v>900</v>
      </c>
      <c r="D9" s="6" t="n">
        <v>200</v>
      </c>
      <c r="F9" s="6" t="n">
        <v>1600</v>
      </c>
      <c r="H9" s="6" t="n">
        <v>0</v>
      </c>
    </row>
    <row r="10"/>
    <row r="11">
      <c r="A11" s="4" t="inlineStr">
        <is>
          <t>[1]</t>
        </is>
      </c>
      <c r="B11" s="4" t="inlineStr">
        <is>
          <t>Includes $2,543 and $4,599 of accumulated other comprehensive income (loss) reclassifications into cost of products sold for net losses on commodity contracts in the second quarter and first six months of 2020, respectively. The tax impacts of those reclassifications were $900 and $1,600 in the second quarter and first six months of 2020, respectively.</t>
        </is>
      </c>
    </row>
    <row r="12">
      <c r="A12" s="4" t="inlineStr">
        <is>
          <t>[2]</t>
        </is>
      </c>
      <c r="B12" s="4" t="inlineStr">
        <is>
          <t>Includes $517 and $(114) of accumulated other comprehensive income (loss) reclassifications into cost of products sold for net losses on commodity contracts in the second quarter and first six months of 2019, respectively. The tax impacts of those reclassifications were $200 and $0 in the second quarter and first six months of 2019, respectively.</t>
        </is>
      </c>
    </row>
  </sheetData>
  <mergeCells count="10">
    <mergeCell ref="A1:A2"/>
    <mergeCell ref="B1:E1"/>
    <mergeCell ref="F1:I1"/>
    <mergeCell ref="B2:C2"/>
    <mergeCell ref="D2:E2"/>
    <mergeCell ref="F2:G2"/>
    <mergeCell ref="H2:I2"/>
    <mergeCell ref="A10:I10"/>
    <mergeCell ref="B11:I11"/>
    <mergeCell ref="B12:I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Income (Loss) - Additional Information (Detail) - USD ($) $ in Thousands</t>
        </is>
      </c>
      <c r="B1" s="2" t="inlineStr">
        <is>
          <t>Jul. 04, 2020</t>
        </is>
      </c>
      <c r="C1" s="2" t="inlineStr">
        <is>
          <t>Apr. 04, 2020</t>
        </is>
      </c>
      <c r="D1" s="2" t="inlineStr">
        <is>
          <t>Dec. 31, 2019</t>
        </is>
      </c>
      <c r="E1" s="2" t="inlineStr">
        <is>
          <t>Jun. 29, 2019</t>
        </is>
      </c>
      <c r="F1" s="2" t="inlineStr">
        <is>
          <t>Mar. 30, 2019</t>
        </is>
      </c>
      <c r="G1" s="2" t="inlineStr">
        <is>
          <t>Dec. 31, 2018</t>
        </is>
      </c>
    </row>
    <row r="2">
      <c r="A2" s="3" t="inlineStr">
        <is>
          <t>Accumulated Other Comprehensive Income (Loss) [Line Items]</t>
        </is>
      </c>
    </row>
    <row r="3">
      <c r="A3" s="4" t="inlineStr">
        <is>
          <t>Losses related to foreign currency/equity method investment/operations</t>
        </is>
      </c>
      <c r="B3" s="6" t="n">
        <v>-337743</v>
      </c>
      <c r="C3" s="6" t="n">
        <v>-361234</v>
      </c>
      <c r="D3" s="6" t="n">
        <v>-296773</v>
      </c>
      <c r="E3" s="6" t="n">
        <v>-295559</v>
      </c>
      <c r="F3" s="6" t="n">
        <v>-311286</v>
      </c>
      <c r="G3" s="6" t="n">
        <v>-304646</v>
      </c>
    </row>
    <row r="4">
      <c r="A4" s="4" t="inlineStr">
        <is>
          <t>Canadian Operations [Member]</t>
        </is>
      </c>
    </row>
    <row r="5">
      <c r="A5" s="3" t="inlineStr">
        <is>
          <t>Accumulated Other Comprehensive Income (Loss) [Line Items]</t>
        </is>
      </c>
    </row>
    <row r="6">
      <c r="A6" s="4" t="inlineStr">
        <is>
          <t>Losses related to foreign currency/equity method investment/operations</t>
        </is>
      </c>
      <c r="B6" s="5" t="n">
        <v>-146200</v>
      </c>
    </row>
    <row r="7">
      <c r="A7" s="4" t="inlineStr">
        <is>
          <t>Duferdofin Nucor S.r.l. [Member]</t>
        </is>
      </c>
    </row>
    <row r="8">
      <c r="A8" s="3" t="inlineStr">
        <is>
          <t>Accumulated Other Comprehensive Income (Loss) [Line Items]</t>
        </is>
      </c>
    </row>
    <row r="9">
      <c r="A9" s="4" t="inlineStr">
        <is>
          <t>Losses related to foreign currency/equity method investment/operations</t>
        </is>
      </c>
      <c r="B9" s="6" t="n">
        <v>-191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Segments - Segments (Detail) - USD ($) $ in Thousands</t>
        </is>
      </c>
      <c r="B1" s="2" t="inlineStr">
        <is>
          <t>3 Months Ended</t>
        </is>
      </c>
      <c r="D1" s="2" t="inlineStr">
        <is>
          <t>6 Months Ended</t>
        </is>
      </c>
    </row>
    <row r="2">
      <c r="B2" s="2" t="inlineStr">
        <is>
          <t>Jul. 04, 2020</t>
        </is>
      </c>
      <c r="C2" s="2" t="inlineStr">
        <is>
          <t>Jun. 29, 2019</t>
        </is>
      </c>
      <c r="D2" s="2" t="inlineStr">
        <is>
          <t>Jul. 04, 2020</t>
        </is>
      </c>
      <c r="E2" s="2" t="inlineStr">
        <is>
          <t>Jun. 29, 2019</t>
        </is>
      </c>
      <c r="F2" s="2" t="inlineStr">
        <is>
          <t>Dec. 31, 2019</t>
        </is>
      </c>
    </row>
    <row r="3">
      <c r="A3" s="3" t="inlineStr">
        <is>
          <t>Segment Reporting Information [Line Items]</t>
        </is>
      </c>
    </row>
    <row r="4">
      <c r="A4" s="4" t="inlineStr">
        <is>
          <t>Net sales</t>
        </is>
      </c>
      <c r="B4" s="6" t="n">
        <v>4327306</v>
      </c>
      <c r="C4" s="6" t="n">
        <v>5895986</v>
      </c>
      <c r="D4" s="6" t="n">
        <v>9951643</v>
      </c>
      <c r="E4" s="6" t="n">
        <v>11992610</v>
      </c>
    </row>
    <row r="5">
      <c r="A5" s="4" t="inlineStr">
        <is>
          <t>Earnings (loss) before income taxes and noncontrolling interests</t>
        </is>
      </c>
      <c r="B5" s="5" t="n">
        <v>181057</v>
      </c>
      <c r="C5" s="5" t="n">
        <v>534622</v>
      </c>
      <c r="D5" s="5" t="n">
        <v>327354</v>
      </c>
      <c r="E5" s="5" t="n">
        <v>1224238</v>
      </c>
    </row>
    <row r="6">
      <c r="A6" s="4" t="inlineStr">
        <is>
          <t>Total assets</t>
        </is>
      </c>
      <c r="B6" s="5" t="n">
        <v>18765965</v>
      </c>
      <c r="D6" s="5" t="n">
        <v>18765965</v>
      </c>
      <c r="F6" s="6" t="n">
        <v>18344666</v>
      </c>
    </row>
    <row r="7">
      <c r="A7" s="4" t="inlineStr">
        <is>
          <t>Operating Segments [Member] | Steel Mills [Member]</t>
        </is>
      </c>
    </row>
    <row r="8">
      <c r="A8" s="3" t="inlineStr">
        <is>
          <t>Segment Reporting Information [Line Items]</t>
        </is>
      </c>
    </row>
    <row r="9">
      <c r="A9" s="4" t="inlineStr">
        <is>
          <t>Net sales</t>
        </is>
      </c>
      <c r="B9" s="5" t="n">
        <v>2513961</v>
      </c>
      <c r="C9" s="5" t="n">
        <v>3703447</v>
      </c>
      <c r="D9" s="5" t="n">
        <v>6033231</v>
      </c>
      <c r="E9" s="5" t="n">
        <v>7652849</v>
      </c>
    </row>
    <row r="10">
      <c r="A10" s="4" t="inlineStr">
        <is>
          <t>Earnings (loss) before income taxes and noncontrolling interests</t>
        </is>
      </c>
      <c r="B10" s="5" t="n">
        <v>150424</v>
      </c>
      <c r="C10" s="5" t="n">
        <v>578920</v>
      </c>
      <c r="D10" s="5" t="n">
        <v>306930</v>
      </c>
      <c r="E10" s="5" t="n">
        <v>1268318</v>
      </c>
    </row>
    <row r="11">
      <c r="A11" s="4" t="inlineStr">
        <is>
          <t>Total assets</t>
        </is>
      </c>
      <c r="B11" s="5" t="n">
        <v>9011588</v>
      </c>
      <c r="D11" s="5" t="n">
        <v>9011588</v>
      </c>
      <c r="F11" s="5" t="n">
        <v>9283216</v>
      </c>
    </row>
    <row r="12">
      <c r="A12" s="4" t="inlineStr">
        <is>
          <t>Operating Segments [Member] | Steel Products [Member]</t>
        </is>
      </c>
    </row>
    <row r="13">
      <c r="A13" s="3" t="inlineStr">
        <is>
          <t>Segment Reporting Information [Line Items]</t>
        </is>
      </c>
    </row>
    <row r="14">
      <c r="A14" s="4" t="inlineStr">
        <is>
          <t>Net sales</t>
        </is>
      </c>
      <c r="B14" s="5" t="n">
        <v>1523168</v>
      </c>
      <c r="C14" s="5" t="n">
        <v>1750183</v>
      </c>
      <c r="D14" s="5" t="n">
        <v>3250022</v>
      </c>
      <c r="E14" s="5" t="n">
        <v>3404705</v>
      </c>
    </row>
    <row r="15">
      <c r="A15" s="4" t="inlineStr">
        <is>
          <t>Earnings (loss) before income taxes and noncontrolling interests</t>
        </is>
      </c>
      <c r="B15" s="5" t="n">
        <v>152874</v>
      </c>
      <c r="C15" s="5" t="n">
        <v>116084</v>
      </c>
      <c r="D15" s="5" t="n">
        <v>315433</v>
      </c>
      <c r="E15" s="5" t="n">
        <v>193517</v>
      </c>
    </row>
    <row r="16">
      <c r="A16" s="4" t="inlineStr">
        <is>
          <t>Total assets</t>
        </is>
      </c>
      <c r="B16" s="5" t="n">
        <v>4414063</v>
      </c>
      <c r="D16" s="5" t="n">
        <v>4414063</v>
      </c>
      <c r="F16" s="5" t="n">
        <v>4610628</v>
      </c>
    </row>
    <row r="17">
      <c r="A17" s="4" t="inlineStr">
        <is>
          <t>Operating Segments [Member] | Raw Materials [Member]</t>
        </is>
      </c>
    </row>
    <row r="18">
      <c r="A18" s="3" t="inlineStr">
        <is>
          <t>Segment Reporting Information [Line Items]</t>
        </is>
      </c>
    </row>
    <row r="19">
      <c r="A19" s="4" t="inlineStr">
        <is>
          <t>Net sales</t>
        </is>
      </c>
      <c r="B19" s="5" t="n">
        <v>290177</v>
      </c>
      <c r="C19" s="5" t="n">
        <v>442356</v>
      </c>
      <c r="D19" s="5" t="n">
        <v>668390</v>
      </c>
      <c r="E19" s="5" t="n">
        <v>935056</v>
      </c>
    </row>
    <row r="20">
      <c r="A20" s="4" t="inlineStr">
        <is>
          <t>Earnings (loss) before income taxes and noncontrolling interests</t>
        </is>
      </c>
      <c r="B20" s="5" t="n">
        <v>-1389</v>
      </c>
      <c r="C20" s="5" t="n">
        <v>21709</v>
      </c>
      <c r="D20" s="5" t="n">
        <v>-9300</v>
      </c>
      <c r="E20" s="5" t="n">
        <v>74932</v>
      </c>
    </row>
    <row r="21">
      <c r="A21" s="4" t="inlineStr">
        <is>
          <t>Total assets</t>
        </is>
      </c>
      <c r="B21" s="5" t="n">
        <v>3125590</v>
      </c>
      <c r="D21" s="5" t="n">
        <v>3125590</v>
      </c>
      <c r="F21" s="5" t="n">
        <v>3316479</v>
      </c>
    </row>
    <row r="22">
      <c r="A22" s="4" t="inlineStr">
        <is>
          <t>Intercompany Eliminations [Member] | Steel Mills [Member]</t>
        </is>
      </c>
    </row>
    <row r="23">
      <c r="A23" s="3" t="inlineStr">
        <is>
          <t>Segment Reporting Information [Line Items]</t>
        </is>
      </c>
    </row>
    <row r="24">
      <c r="A24" s="4" t="inlineStr">
        <is>
          <t>Net sales</t>
        </is>
      </c>
      <c r="B24" s="5" t="n">
        <v>663244</v>
      </c>
      <c r="C24" s="5" t="n">
        <v>814548</v>
      </c>
      <c r="D24" s="5" t="n">
        <v>1532336</v>
      </c>
      <c r="E24" s="5" t="n">
        <v>1716771</v>
      </c>
    </row>
    <row r="25">
      <c r="A25" s="4" t="inlineStr">
        <is>
          <t>Intercompany Eliminations [Member] | Steel Products [Member]</t>
        </is>
      </c>
    </row>
    <row r="26">
      <c r="A26" s="3" t="inlineStr">
        <is>
          <t>Segment Reporting Information [Line Items]</t>
        </is>
      </c>
    </row>
    <row r="27">
      <c r="A27" s="4" t="inlineStr">
        <is>
          <t>Net sales</t>
        </is>
      </c>
      <c r="B27" s="5" t="n">
        <v>63205</v>
      </c>
      <c r="C27" s="5" t="n">
        <v>54396</v>
      </c>
      <c r="D27" s="5" t="n">
        <v>146574</v>
      </c>
      <c r="E27" s="5" t="n">
        <v>117201</v>
      </c>
    </row>
    <row r="28">
      <c r="A28" s="4" t="inlineStr">
        <is>
          <t>Intercompany Eliminations [Member] | Raw Materials [Member]</t>
        </is>
      </c>
    </row>
    <row r="29">
      <c r="A29" s="3" t="inlineStr">
        <is>
          <t>Segment Reporting Information [Line Items]</t>
        </is>
      </c>
    </row>
    <row r="30">
      <c r="A30" s="4" t="inlineStr">
        <is>
          <t>Net sales</t>
        </is>
      </c>
      <c r="B30" s="5" t="n">
        <v>1484982</v>
      </c>
      <c r="C30" s="5" t="n">
        <v>2430487</v>
      </c>
      <c r="D30" s="5" t="n">
        <v>3908787</v>
      </c>
      <c r="E30" s="5" t="n">
        <v>4854356</v>
      </c>
    </row>
    <row r="31">
      <c r="A31" s="4" t="inlineStr">
        <is>
          <t>Corporate and Eliminations Items [Member]</t>
        </is>
      </c>
    </row>
    <row r="32">
      <c r="A32" s="3" t="inlineStr">
        <is>
          <t>Segment Reporting Information [Line Items]</t>
        </is>
      </c>
    </row>
    <row r="33">
      <c r="A33" s="4" t="inlineStr">
        <is>
          <t>Net sales</t>
        </is>
      </c>
      <c r="B33" s="5" t="n">
        <v>-2211431</v>
      </c>
      <c r="C33" s="5" t="n">
        <v>-3299431</v>
      </c>
      <c r="D33" s="5" t="n">
        <v>-5587697</v>
      </c>
      <c r="E33" s="5" t="n">
        <v>-6688328</v>
      </c>
    </row>
    <row r="34">
      <c r="A34" s="4" t="inlineStr">
        <is>
          <t>Earnings (loss) before income taxes and noncontrolling interests</t>
        </is>
      </c>
      <c r="B34" s="5" t="n">
        <v>-120852</v>
      </c>
      <c r="C34" s="6" t="n">
        <v>-182091</v>
      </c>
      <c r="D34" s="5" t="n">
        <v>-285709</v>
      </c>
      <c r="E34" s="6" t="n">
        <v>-312529</v>
      </c>
    </row>
    <row r="35">
      <c r="A35" s="4" t="inlineStr">
        <is>
          <t>Total assets</t>
        </is>
      </c>
      <c r="B35" s="6" t="n">
        <v>2214724</v>
      </c>
      <c r="D35" s="6" t="n">
        <v>2214724</v>
      </c>
      <c r="F35" s="6" t="n">
        <v>113434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Net Sales Disaggregates by Major Source (Detail) - USD ($) $ in Thousands</t>
        </is>
      </c>
      <c r="B1" s="2" t="inlineStr">
        <is>
          <t>3 Months Ended</t>
        </is>
      </c>
      <c r="D1" s="2" t="inlineStr">
        <is>
          <t>6 Months Ended</t>
        </is>
      </c>
    </row>
    <row r="2">
      <c r="B2" s="2" t="inlineStr">
        <is>
          <t>Jul. 04, 2020</t>
        </is>
      </c>
      <c r="C2" s="2" t="inlineStr">
        <is>
          <t>Jun. 29, 2019</t>
        </is>
      </c>
      <c r="D2" s="2" t="inlineStr">
        <is>
          <t>Jul. 04, 2020</t>
        </is>
      </c>
      <c r="E2" s="2" t="inlineStr">
        <is>
          <t>Jun. 29, 2019</t>
        </is>
      </c>
    </row>
    <row r="3">
      <c r="A3" s="3" t="inlineStr">
        <is>
          <t>Revenue from Contract with Customers [Line Items]</t>
        </is>
      </c>
    </row>
    <row r="4">
      <c r="A4" s="4" t="inlineStr">
        <is>
          <t>Revenues</t>
        </is>
      </c>
      <c r="B4" s="6" t="n">
        <v>4327306</v>
      </c>
      <c r="C4" s="6" t="n">
        <v>5895986</v>
      </c>
      <c r="D4" s="6" t="n">
        <v>9951643</v>
      </c>
      <c r="E4" s="6" t="n">
        <v>11992610</v>
      </c>
    </row>
    <row r="5">
      <c r="A5" s="4" t="inlineStr">
        <is>
          <t>Sheet [Member]</t>
        </is>
      </c>
    </row>
    <row r="6">
      <c r="A6" s="3" t="inlineStr">
        <is>
          <t>Revenue from Contract with Customers [Line Items]</t>
        </is>
      </c>
    </row>
    <row r="7">
      <c r="A7" s="4" t="inlineStr">
        <is>
          <t>Revenues</t>
        </is>
      </c>
      <c r="B7" s="5" t="n">
        <v>1065004</v>
      </c>
      <c r="C7" s="5" t="n">
        <v>1749840</v>
      </c>
      <c r="D7" s="5" t="n">
        <v>2643433</v>
      </c>
      <c r="E7" s="5" t="n">
        <v>3557143</v>
      </c>
    </row>
    <row r="8">
      <c r="A8" s="4" t="inlineStr">
        <is>
          <t>Bar [Member]</t>
        </is>
      </c>
    </row>
    <row r="9">
      <c r="A9" s="3" t="inlineStr">
        <is>
          <t>Revenue from Contract with Customers [Line Items]</t>
        </is>
      </c>
    </row>
    <row r="10">
      <c r="A10" s="4" t="inlineStr">
        <is>
          <t>Revenues</t>
        </is>
      </c>
      <c r="B10" s="5" t="n">
        <v>811054</v>
      </c>
      <c r="C10" s="5" t="n">
        <v>1079077</v>
      </c>
      <c r="D10" s="5" t="n">
        <v>1873720</v>
      </c>
      <c r="E10" s="5" t="n">
        <v>2194207</v>
      </c>
    </row>
    <row r="11">
      <c r="A11" s="4" t="inlineStr">
        <is>
          <t>Structural [Member]</t>
        </is>
      </c>
    </row>
    <row r="12">
      <c r="A12" s="3" t="inlineStr">
        <is>
          <t>Revenue from Contract with Customers [Line Items]</t>
        </is>
      </c>
    </row>
    <row r="13">
      <c r="A13" s="4" t="inlineStr">
        <is>
          <t>Revenues</t>
        </is>
      </c>
      <c r="B13" s="5" t="n">
        <v>347258</v>
      </c>
      <c r="C13" s="5" t="n">
        <v>401756</v>
      </c>
      <c r="D13" s="5" t="n">
        <v>797757</v>
      </c>
      <c r="E13" s="5" t="n">
        <v>835685</v>
      </c>
    </row>
    <row r="14">
      <c r="A14" s="4" t="inlineStr">
        <is>
          <t>Plate [Member]</t>
        </is>
      </c>
    </row>
    <row r="15">
      <c r="A15" s="3" t="inlineStr">
        <is>
          <t>Revenue from Contract with Customers [Line Items]</t>
        </is>
      </c>
    </row>
    <row r="16">
      <c r="A16" s="4" t="inlineStr">
        <is>
          <t>Revenues</t>
        </is>
      </c>
      <c r="B16" s="5" t="n">
        <v>290645</v>
      </c>
      <c r="C16" s="5" t="n">
        <v>472774</v>
      </c>
      <c r="D16" s="5" t="n">
        <v>718321</v>
      </c>
      <c r="E16" s="5" t="n">
        <v>1065814</v>
      </c>
    </row>
    <row r="17">
      <c r="A17" s="4" t="inlineStr">
        <is>
          <t>Tubular Products [Member]</t>
        </is>
      </c>
    </row>
    <row r="18">
      <c r="A18" s="3" t="inlineStr">
        <is>
          <t>Revenue from Contract with Customers [Line Items]</t>
        </is>
      </c>
    </row>
    <row r="19">
      <c r="A19" s="4" t="inlineStr">
        <is>
          <t>Revenues</t>
        </is>
      </c>
      <c r="B19" s="5" t="n">
        <v>250311</v>
      </c>
      <c r="C19" s="5" t="n">
        <v>293321</v>
      </c>
      <c r="D19" s="5" t="n">
        <v>555368</v>
      </c>
      <c r="E19" s="5" t="n">
        <v>623192</v>
      </c>
    </row>
    <row r="20">
      <c r="A20" s="4" t="inlineStr">
        <is>
          <t>Rebar Fabrication [Member]</t>
        </is>
      </c>
    </row>
    <row r="21">
      <c r="A21" s="3" t="inlineStr">
        <is>
          <t>Revenue from Contract with Customers [Line Items]</t>
        </is>
      </c>
    </row>
    <row r="22">
      <c r="A22" s="4" t="inlineStr">
        <is>
          <t>Revenues</t>
        </is>
      </c>
      <c r="B22" s="5" t="n">
        <v>413916</v>
      </c>
      <c r="C22" s="5" t="n">
        <v>438677</v>
      </c>
      <c r="D22" s="5" t="n">
        <v>837232</v>
      </c>
      <c r="E22" s="5" t="n">
        <v>780732</v>
      </c>
    </row>
    <row r="23">
      <c r="A23" s="4" t="inlineStr">
        <is>
          <t>Other Steel Products [Member]</t>
        </is>
      </c>
    </row>
    <row r="24">
      <c r="A24" s="3" t="inlineStr">
        <is>
          <t>Revenue from Contract with Customers [Line Items]</t>
        </is>
      </c>
    </row>
    <row r="25">
      <c r="A25" s="4" t="inlineStr">
        <is>
          <t>Revenues</t>
        </is>
      </c>
      <c r="B25" s="5" t="n">
        <v>858941</v>
      </c>
      <c r="C25" s="5" t="n">
        <v>1018185</v>
      </c>
      <c r="D25" s="5" t="n">
        <v>1857422</v>
      </c>
      <c r="E25" s="5" t="n">
        <v>2000781</v>
      </c>
    </row>
    <row r="26">
      <c r="A26" s="4" t="inlineStr">
        <is>
          <t>Raw Materials [Member]</t>
        </is>
      </c>
    </row>
    <row r="27">
      <c r="A27" s="3" t="inlineStr">
        <is>
          <t>Revenue from Contract with Customers [Line Items]</t>
        </is>
      </c>
    </row>
    <row r="28">
      <c r="A28" s="4" t="inlineStr">
        <is>
          <t>Revenues</t>
        </is>
      </c>
      <c r="B28" s="5" t="n">
        <v>290177</v>
      </c>
      <c r="C28" s="5" t="n">
        <v>442356</v>
      </c>
      <c r="D28" s="5" t="n">
        <v>668390</v>
      </c>
      <c r="E28" s="5" t="n">
        <v>935056</v>
      </c>
    </row>
    <row r="29">
      <c r="A29" s="4" t="inlineStr">
        <is>
          <t>Steel Mills [Member]</t>
        </is>
      </c>
    </row>
    <row r="30">
      <c r="A30" s="3" t="inlineStr">
        <is>
          <t>Revenue from Contract with Customers [Line Items]</t>
        </is>
      </c>
    </row>
    <row r="31">
      <c r="A31" s="4" t="inlineStr">
        <is>
          <t>Revenues</t>
        </is>
      </c>
      <c r="B31" s="5" t="n">
        <v>2513961</v>
      </c>
      <c r="C31" s="5" t="n">
        <v>3703447</v>
      </c>
      <c r="D31" s="5" t="n">
        <v>6033231</v>
      </c>
      <c r="E31" s="5" t="n">
        <v>7652849</v>
      </c>
    </row>
    <row r="32">
      <c r="A32" s="4" t="inlineStr">
        <is>
          <t>Steel Mills [Member] | Sheet [Member]</t>
        </is>
      </c>
    </row>
    <row r="33">
      <c r="A33" s="3" t="inlineStr">
        <is>
          <t>Revenue from Contract with Customers [Line Items]</t>
        </is>
      </c>
    </row>
    <row r="34">
      <c r="A34" s="4" t="inlineStr">
        <is>
          <t>Revenues</t>
        </is>
      </c>
      <c r="B34" s="5" t="n">
        <v>1065004</v>
      </c>
      <c r="C34" s="5" t="n">
        <v>1749840</v>
      </c>
      <c r="D34" s="5" t="n">
        <v>2643433</v>
      </c>
      <c r="E34" s="5" t="n">
        <v>3557143</v>
      </c>
    </row>
    <row r="35">
      <c r="A35" s="4" t="inlineStr">
        <is>
          <t>Steel Mills [Member] | Bar [Member]</t>
        </is>
      </c>
    </row>
    <row r="36">
      <c r="A36" s="3" t="inlineStr">
        <is>
          <t>Revenue from Contract with Customers [Line Items]</t>
        </is>
      </c>
    </row>
    <row r="37">
      <c r="A37" s="4" t="inlineStr">
        <is>
          <t>Revenues</t>
        </is>
      </c>
      <c r="B37" s="5" t="n">
        <v>811054</v>
      </c>
      <c r="C37" s="5" t="n">
        <v>1079077</v>
      </c>
      <c r="D37" s="5" t="n">
        <v>1873720</v>
      </c>
      <c r="E37" s="5" t="n">
        <v>2194207</v>
      </c>
    </row>
    <row r="38">
      <c r="A38" s="4" t="inlineStr">
        <is>
          <t>Steel Mills [Member] | Structural [Member]</t>
        </is>
      </c>
    </row>
    <row r="39">
      <c r="A39" s="3" t="inlineStr">
        <is>
          <t>Revenue from Contract with Customers [Line Items]</t>
        </is>
      </c>
    </row>
    <row r="40">
      <c r="A40" s="4" t="inlineStr">
        <is>
          <t>Revenues</t>
        </is>
      </c>
      <c r="B40" s="5" t="n">
        <v>347258</v>
      </c>
      <c r="C40" s="5" t="n">
        <v>401756</v>
      </c>
      <c r="D40" s="5" t="n">
        <v>797757</v>
      </c>
      <c r="E40" s="5" t="n">
        <v>835685</v>
      </c>
    </row>
    <row r="41">
      <c r="A41" s="4" t="inlineStr">
        <is>
          <t>Steel Mills [Member] | Plate [Member]</t>
        </is>
      </c>
    </row>
    <row r="42">
      <c r="A42" s="3" t="inlineStr">
        <is>
          <t>Revenue from Contract with Customers [Line Items]</t>
        </is>
      </c>
    </row>
    <row r="43">
      <c r="A43" s="4" t="inlineStr">
        <is>
          <t>Revenues</t>
        </is>
      </c>
      <c r="B43" s="5" t="n">
        <v>290645</v>
      </c>
      <c r="C43" s="5" t="n">
        <v>472774</v>
      </c>
      <c r="D43" s="5" t="n">
        <v>718321</v>
      </c>
      <c r="E43" s="5" t="n">
        <v>1065814</v>
      </c>
    </row>
    <row r="44">
      <c r="A44" s="4" t="inlineStr">
        <is>
          <t>Steel Products [Member]</t>
        </is>
      </c>
    </row>
    <row r="45">
      <c r="A45" s="3" t="inlineStr">
        <is>
          <t>Revenue from Contract with Customers [Line Items]</t>
        </is>
      </c>
    </row>
    <row r="46">
      <c r="A46" s="4" t="inlineStr">
        <is>
          <t>Revenues</t>
        </is>
      </c>
      <c r="B46" s="5" t="n">
        <v>1523168</v>
      </c>
      <c r="C46" s="5" t="n">
        <v>1750183</v>
      </c>
      <c r="D46" s="5" t="n">
        <v>3250022</v>
      </c>
      <c r="E46" s="5" t="n">
        <v>3404705</v>
      </c>
    </row>
    <row r="47">
      <c r="A47" s="4" t="inlineStr">
        <is>
          <t>Steel Products [Member] | Tubular Products [Member]</t>
        </is>
      </c>
    </row>
    <row r="48">
      <c r="A48" s="3" t="inlineStr">
        <is>
          <t>Revenue from Contract with Customers [Line Items]</t>
        </is>
      </c>
    </row>
    <row r="49">
      <c r="A49" s="4" t="inlineStr">
        <is>
          <t>Revenues</t>
        </is>
      </c>
      <c r="B49" s="5" t="n">
        <v>250311</v>
      </c>
      <c r="C49" s="5" t="n">
        <v>293321</v>
      </c>
      <c r="D49" s="5" t="n">
        <v>555368</v>
      </c>
      <c r="E49" s="5" t="n">
        <v>623192</v>
      </c>
    </row>
    <row r="50">
      <c r="A50" s="4" t="inlineStr">
        <is>
          <t>Steel Products [Member] | Rebar Fabrication [Member]</t>
        </is>
      </c>
    </row>
    <row r="51">
      <c r="A51" s="3" t="inlineStr">
        <is>
          <t>Revenue from Contract with Customers [Line Items]</t>
        </is>
      </c>
    </row>
    <row r="52">
      <c r="A52" s="4" t="inlineStr">
        <is>
          <t>Revenues</t>
        </is>
      </c>
      <c r="B52" s="5" t="n">
        <v>413916</v>
      </c>
      <c r="C52" s="5" t="n">
        <v>438677</v>
      </c>
      <c r="D52" s="5" t="n">
        <v>837232</v>
      </c>
      <c r="E52" s="5" t="n">
        <v>780732</v>
      </c>
    </row>
    <row r="53">
      <c r="A53" s="4" t="inlineStr">
        <is>
          <t>Steel Products [Member] | Other Steel Products [Member]</t>
        </is>
      </c>
    </row>
    <row r="54">
      <c r="A54" s="3" t="inlineStr">
        <is>
          <t>Revenue from Contract with Customers [Line Items]</t>
        </is>
      </c>
    </row>
    <row r="55">
      <c r="A55" s="4" t="inlineStr">
        <is>
          <t>Revenues</t>
        </is>
      </c>
      <c r="B55" s="5" t="n">
        <v>858941</v>
      </c>
      <c r="C55" s="5" t="n">
        <v>1018185</v>
      </c>
      <c r="D55" s="5" t="n">
        <v>1857422</v>
      </c>
      <c r="E55" s="5" t="n">
        <v>2000781</v>
      </c>
    </row>
    <row r="56">
      <c r="A56" s="4" t="inlineStr">
        <is>
          <t>Raw Materials [Member]</t>
        </is>
      </c>
    </row>
    <row r="57">
      <c r="A57" s="3" t="inlineStr">
        <is>
          <t>Revenue from Contract with Customers [Line Items]</t>
        </is>
      </c>
    </row>
    <row r="58">
      <c r="A58" s="4" t="inlineStr">
        <is>
          <t>Revenues</t>
        </is>
      </c>
      <c r="B58" s="5" t="n">
        <v>290177</v>
      </c>
      <c r="C58" s="5" t="n">
        <v>442356</v>
      </c>
      <c r="D58" s="5" t="n">
        <v>668390</v>
      </c>
      <c r="E58" s="5" t="n">
        <v>935056</v>
      </c>
    </row>
    <row r="59">
      <c r="A59" s="4" t="inlineStr">
        <is>
          <t>Raw Materials [Member] | Raw Materials [Member]</t>
        </is>
      </c>
    </row>
    <row r="60">
      <c r="A60" s="3" t="inlineStr">
        <is>
          <t>Revenue from Contract with Customers [Line Items]</t>
        </is>
      </c>
    </row>
    <row r="61">
      <c r="A61" s="4" t="inlineStr">
        <is>
          <t>Revenues</t>
        </is>
      </c>
      <c r="B61" s="6" t="n">
        <v>290177</v>
      </c>
      <c r="C61" s="6" t="n">
        <v>442356</v>
      </c>
      <c r="D61" s="6" t="n">
        <v>668390</v>
      </c>
      <c r="E61" s="6" t="n">
        <v>93505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4, 2020</t>
        </is>
      </c>
      <c r="C2" s="2" t="inlineStr">
        <is>
          <t>Jun. 29, 2019</t>
        </is>
      </c>
    </row>
    <row r="3">
      <c r="A3" s="3" t="inlineStr">
        <is>
          <t>Operating activities:</t>
        </is>
      </c>
    </row>
    <row r="4">
      <c r="A4" s="4" t="inlineStr">
        <is>
          <t>Net earnings</t>
        </is>
      </c>
      <c r="B4" s="6" t="n">
        <v>187532</v>
      </c>
      <c r="C4" s="6" t="n">
        <v>943070</v>
      </c>
    </row>
    <row r="5">
      <c r="A5" s="3" t="inlineStr">
        <is>
          <t>Adjustments:</t>
        </is>
      </c>
    </row>
    <row r="6">
      <c r="A6" s="4" t="inlineStr">
        <is>
          <t>Depreciation</t>
        </is>
      </c>
      <c r="B6" s="5" t="n">
        <v>349691</v>
      </c>
      <c r="C6" s="5" t="n">
        <v>321979</v>
      </c>
    </row>
    <row r="7">
      <c r="A7" s="4" t="inlineStr">
        <is>
          <t>Amortization</t>
        </is>
      </c>
      <c r="B7" s="5" t="n">
        <v>42165</v>
      </c>
      <c r="C7" s="5" t="n">
        <v>42748</v>
      </c>
    </row>
    <row r="8">
      <c r="A8" s="4" t="inlineStr">
        <is>
          <t>Stock-based compensation</t>
        </is>
      </c>
      <c r="B8" s="5" t="n">
        <v>39101</v>
      </c>
      <c r="C8" s="5" t="n">
        <v>61260</v>
      </c>
    </row>
    <row r="9">
      <c r="A9" s="4" t="inlineStr">
        <is>
          <t>Deferred income taxes</t>
        </is>
      </c>
      <c r="B9" s="5" t="n">
        <v>90515</v>
      </c>
      <c r="C9" s="5" t="n">
        <v>57052</v>
      </c>
    </row>
    <row r="10">
      <c r="A10" s="4" t="inlineStr">
        <is>
          <t>Distributions from affiliates</t>
        </is>
      </c>
      <c r="B10" s="5" t="n">
        <v>2000</v>
      </c>
      <c r="C10" s="5" t="n">
        <v>27405</v>
      </c>
    </row>
    <row r="11">
      <c r="A11" s="4" t="inlineStr">
        <is>
          <t>Equity in losses (earnings) of unconsolidated affiliates</t>
        </is>
      </c>
      <c r="B11" s="5" t="n">
        <v>14901</v>
      </c>
      <c r="C11" s="5" t="n">
        <v>-4044</v>
      </c>
    </row>
    <row r="12">
      <c r="A12" s="4" t="inlineStr">
        <is>
          <t>Losses on assets</t>
        </is>
      </c>
      <c r="B12" s="5" t="n">
        <v>292846</v>
      </c>
    </row>
    <row r="13">
      <c r="A13" s="3" t="inlineStr">
        <is>
          <t>Changes in assets and liabilities (exclusive of acquisitions and dispositions):</t>
        </is>
      </c>
    </row>
    <row r="14">
      <c r="A14" s="4" t="inlineStr">
        <is>
          <t>Accounts receivable</t>
        </is>
      </c>
      <c r="B14" s="5" t="n">
        <v>264424</v>
      </c>
      <c r="C14" s="5" t="n">
        <v>112015</v>
      </c>
    </row>
    <row r="15">
      <c r="A15" s="4" t="inlineStr">
        <is>
          <t>Inventories</t>
        </is>
      </c>
      <c r="B15" s="5" t="n">
        <v>464004</v>
      </c>
      <c r="C15" s="5" t="n">
        <v>281119</v>
      </c>
    </row>
    <row r="16">
      <c r="A16" s="4" t="inlineStr">
        <is>
          <t>Accounts payable</t>
        </is>
      </c>
      <c r="B16" s="5" t="n">
        <v>-272910</v>
      </c>
      <c r="C16" s="5" t="n">
        <v>-248671</v>
      </c>
    </row>
    <row r="17">
      <c r="A17" s="4" t="inlineStr">
        <is>
          <t>Federal income taxes</t>
        </is>
      </c>
      <c r="B17" s="5" t="n">
        <v>26145</v>
      </c>
      <c r="C17" s="5" t="n">
        <v>-122358</v>
      </c>
    </row>
    <row r="18">
      <c r="A18" s="4" t="inlineStr">
        <is>
          <t>Salaries, wages and related accruals</t>
        </is>
      </c>
      <c r="B18" s="5" t="n">
        <v>-142388</v>
      </c>
      <c r="C18" s="5" t="n">
        <v>-220946</v>
      </c>
    </row>
    <row r="19">
      <c r="A19" s="4" t="inlineStr">
        <is>
          <t>Other operating activities</t>
        </is>
      </c>
      <c r="B19" s="5" t="n">
        <v>-8058</v>
      </c>
      <c r="C19" s="5" t="n">
        <v>-62774</v>
      </c>
    </row>
    <row r="20">
      <c r="A20" s="4" t="inlineStr">
        <is>
          <t>Cash provided by operating activities</t>
        </is>
      </c>
      <c r="B20" s="5" t="n">
        <v>1349968</v>
      </c>
      <c r="C20" s="5" t="n">
        <v>1187855</v>
      </c>
    </row>
    <row r="21">
      <c r="A21" s="3" t="inlineStr">
        <is>
          <t>Investing activities:</t>
        </is>
      </c>
    </row>
    <row r="22">
      <c r="A22" s="4" t="inlineStr">
        <is>
          <t>Capital expenditures</t>
        </is>
      </c>
      <c r="B22" s="5" t="n">
        <v>-777317</v>
      </c>
      <c r="C22" s="5" t="n">
        <v>-649947</v>
      </c>
    </row>
    <row r="23">
      <c r="A23" s="4" t="inlineStr">
        <is>
          <t>Investment in and advances to affiliates</t>
        </is>
      </c>
      <c r="B23" s="5" t="n">
        <v>-9756</v>
      </c>
      <c r="C23" s="5" t="n">
        <v>-11170</v>
      </c>
    </row>
    <row r="24">
      <c r="A24" s="4" t="inlineStr">
        <is>
          <t>Divestiture of affiliates</t>
        </is>
      </c>
      <c r="C24" s="5" t="n">
        <v>67591</v>
      </c>
    </row>
    <row r="25">
      <c r="A25" s="4" t="inlineStr">
        <is>
          <t>Disposition of plant and equipment</t>
        </is>
      </c>
      <c r="B25" s="5" t="n">
        <v>17652</v>
      </c>
      <c r="C25" s="5" t="n">
        <v>18396</v>
      </c>
    </row>
    <row r="26">
      <c r="A26" s="4" t="inlineStr">
        <is>
          <t>Acquisitions (net of cash acquired)</t>
        </is>
      </c>
      <c r="B26" s="5" t="n">
        <v>794</v>
      </c>
      <c r="C26" s="5" t="n">
        <v>-9495</v>
      </c>
    </row>
    <row r="27">
      <c r="A27" s="4" t="inlineStr">
        <is>
          <t>Purchase of investments</t>
        </is>
      </c>
      <c r="B27" s="5" t="n">
        <v>-222500</v>
      </c>
      <c r="C27" s="5" t="n">
        <v>-50000</v>
      </c>
    </row>
    <row r="28">
      <c r="A28" s="4" t="inlineStr">
        <is>
          <t>Proceeds from the sale of investments</t>
        </is>
      </c>
      <c r="B28" s="5" t="n">
        <v>275067</v>
      </c>
    </row>
    <row r="29">
      <c r="A29" s="4" t="inlineStr">
        <is>
          <t>Other investing activities</t>
        </is>
      </c>
      <c r="B29" s="5" t="n">
        <v>1132</v>
      </c>
      <c r="C29" s="5" t="n">
        <v>2176</v>
      </c>
    </row>
    <row r="30">
      <c r="A30" s="4" t="inlineStr">
        <is>
          <t>Cash used in investing activities</t>
        </is>
      </c>
      <c r="B30" s="5" t="n">
        <v>-714928</v>
      </c>
      <c r="C30" s="5" t="n">
        <v>-632449</v>
      </c>
    </row>
    <row r="31">
      <c r="A31" s="3" t="inlineStr">
        <is>
          <t>Financing activities:</t>
        </is>
      </c>
    </row>
    <row r="32">
      <c r="A32" s="4" t="inlineStr">
        <is>
          <t>Net change in short-term debt</t>
        </is>
      </c>
      <c r="B32" s="5" t="n">
        <v>2208</v>
      </c>
      <c r="C32" s="5" t="n">
        <v>2217</v>
      </c>
    </row>
    <row r="33">
      <c r="A33" s="4" t="inlineStr">
        <is>
          <t>Proceeds from long-term debt, net of discount</t>
        </is>
      </c>
      <c r="B33" s="5" t="n">
        <v>1074995</v>
      </c>
    </row>
    <row r="34">
      <c r="A34" s="4" t="inlineStr">
        <is>
          <t>Repayment of long-term debt</t>
        </is>
      </c>
      <c r="B34" s="5" t="n">
        <v>-77150</v>
      </c>
    </row>
    <row r="35">
      <c r="A35" s="4" t="inlineStr">
        <is>
          <t>Bond issuance related costs</t>
        </is>
      </c>
      <c r="B35" s="5" t="n">
        <v>-6250</v>
      </c>
    </row>
    <row r="36">
      <c r="A36" s="4" t="inlineStr">
        <is>
          <t>Issuance of common stock</t>
        </is>
      </c>
      <c r="C36" s="5" t="n">
        <v>5892</v>
      </c>
    </row>
    <row r="37">
      <c r="A37" s="4" t="inlineStr">
        <is>
          <t>Payment of tax withholdings on certain stock-based compensation</t>
        </is>
      </c>
      <c r="B37" s="5" t="n">
        <v>-17263</v>
      </c>
      <c r="C37" s="5" t="n">
        <v>-15446</v>
      </c>
    </row>
    <row r="38">
      <c r="A38" s="4" t="inlineStr">
        <is>
          <t>Distributions to noncontrolling interests</t>
        </is>
      </c>
      <c r="B38" s="5" t="n">
        <v>-62965</v>
      </c>
      <c r="C38" s="5" t="n">
        <v>-67380</v>
      </c>
    </row>
    <row r="39">
      <c r="A39" s="4" t="inlineStr">
        <is>
          <t>Cash dividends</t>
        </is>
      </c>
      <c r="B39" s="5" t="n">
        <v>-245619</v>
      </c>
      <c r="C39" s="5" t="n">
        <v>-246474</v>
      </c>
    </row>
    <row r="40">
      <c r="A40" s="4" t="inlineStr">
        <is>
          <t>Acquisition of treasury stock</t>
        </is>
      </c>
      <c r="B40" s="5" t="n">
        <v>-39499</v>
      </c>
      <c r="C40" s="5" t="n">
        <v>-197511</v>
      </c>
    </row>
    <row r="41">
      <c r="A41" s="4" t="inlineStr">
        <is>
          <t>Other financing activities</t>
        </is>
      </c>
      <c r="B41" s="5" t="n">
        <v>-4645</v>
      </c>
      <c r="C41" s="5" t="n">
        <v>-4346</v>
      </c>
    </row>
    <row r="42">
      <c r="A42" s="4" t="inlineStr">
        <is>
          <t>Cash provided by (used in) financing activities</t>
        </is>
      </c>
      <c r="B42" s="5" t="n">
        <v>623812</v>
      </c>
      <c r="C42" s="5" t="n">
        <v>-523048</v>
      </c>
    </row>
    <row r="43">
      <c r="A43" s="4" t="inlineStr">
        <is>
          <t>Effect of exchange rate changes on cash</t>
        </is>
      </c>
      <c r="B43" s="5" t="n">
        <v>-4268</v>
      </c>
      <c r="C43" s="5" t="n">
        <v>548</v>
      </c>
    </row>
    <row r="44">
      <c r="A44" s="4" t="inlineStr">
        <is>
          <t>Increase in cash and cash equivalents</t>
        </is>
      </c>
      <c r="B44" s="5" t="n">
        <v>1254584</v>
      </c>
      <c r="C44" s="5" t="n">
        <v>32906</v>
      </c>
    </row>
    <row r="45">
      <c r="A45" s="4" t="inlineStr">
        <is>
          <t>Cash and cash equivalents - beginning of year</t>
        </is>
      </c>
      <c r="B45" s="5" t="n">
        <v>1534605</v>
      </c>
      <c r="C45" s="5" t="n">
        <v>1398886</v>
      </c>
    </row>
    <row r="46">
      <c r="A46" s="4" t="inlineStr">
        <is>
          <t>Cash and cash equivalents - end of six months</t>
        </is>
      </c>
      <c r="B46" s="5" t="n">
        <v>2789189</v>
      </c>
      <c r="C46" s="5" t="n">
        <v>1431792</v>
      </c>
    </row>
    <row r="47">
      <c r="A47" s="3" t="inlineStr">
        <is>
          <t>Non-cash investing activity:</t>
        </is>
      </c>
    </row>
    <row r="48">
      <c r="A48" s="4" t="inlineStr">
        <is>
          <t>Change in accrued plant and equipment purchases</t>
        </is>
      </c>
      <c r="B48" s="6" t="n">
        <v>-25897</v>
      </c>
      <c r="C48" s="6" t="n">
        <v>398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 Additional Information (Detail) - USD ($) $ in Millions</t>
        </is>
      </c>
      <c r="B1" s="2" t="inlineStr">
        <is>
          <t>Jul. 04, 2020</t>
        </is>
      </c>
      <c r="C1" s="2" t="inlineStr">
        <is>
          <t>Dec. 31, 2019</t>
        </is>
      </c>
    </row>
    <row r="2">
      <c r="A2" s="3" t="inlineStr">
        <is>
          <t>Revenue From Contract With Customer [Abstract]</t>
        </is>
      </c>
    </row>
    <row r="3">
      <c r="A3" s="4" t="inlineStr">
        <is>
          <t>Contract liabilities</t>
        </is>
      </c>
      <c r="B3" s="9" t="n">
        <v>122.2</v>
      </c>
      <c r="C3" s="9" t="n">
        <v>10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s of Basic and Diluted Net Earnings Per Share (Detail) - USD ($) $ / shares in Units, shares in Thousands, $ in Thousands</t>
        </is>
      </c>
      <c r="B1" s="2" t="inlineStr">
        <is>
          <t>3 Months Ended</t>
        </is>
      </c>
      <c r="D1" s="2" t="inlineStr">
        <is>
          <t>6 Months Ended</t>
        </is>
      </c>
    </row>
    <row r="2">
      <c r="B2" s="2" t="inlineStr">
        <is>
          <t>Jul. 04, 2020</t>
        </is>
      </c>
      <c r="C2" s="2" t="inlineStr">
        <is>
          <t>Jun. 29, 2019</t>
        </is>
      </c>
      <c r="D2" s="2" t="inlineStr">
        <is>
          <t>Jul. 04, 2020</t>
        </is>
      </c>
      <c r="E2" s="2" t="inlineStr">
        <is>
          <t>Jun. 29, 2019</t>
        </is>
      </c>
    </row>
    <row r="3">
      <c r="A3" s="3" t="inlineStr">
        <is>
          <t>Earnings Per Share [Abstract]</t>
        </is>
      </c>
    </row>
    <row r="4">
      <c r="A4" s="4" t="inlineStr">
        <is>
          <t>Basic net earnings</t>
        </is>
      </c>
      <c r="B4" s="6" t="n">
        <v>108881</v>
      </c>
      <c r="C4" s="6" t="n">
        <v>386483</v>
      </c>
      <c r="D4" s="6" t="n">
        <v>129212</v>
      </c>
      <c r="E4" s="6" t="n">
        <v>888289</v>
      </c>
    </row>
    <row r="5">
      <c r="A5" s="4" t="inlineStr">
        <is>
          <t>Earnings allocated to participating securities, Basic</t>
        </is>
      </c>
      <c r="B5" s="5" t="n">
        <v>-792</v>
      </c>
      <c r="C5" s="5" t="n">
        <v>-2431</v>
      </c>
      <c r="D5" s="5" t="n">
        <v>-1423</v>
      </c>
      <c r="E5" s="5" t="n">
        <v>-4536</v>
      </c>
    </row>
    <row r="6">
      <c r="A6" s="4" t="inlineStr">
        <is>
          <t>Net earnings available to common stockholders, Basic</t>
        </is>
      </c>
      <c r="B6" s="6" t="n">
        <v>108089</v>
      </c>
      <c r="C6" s="6" t="n">
        <v>384052</v>
      </c>
      <c r="D6" s="6" t="n">
        <v>127789</v>
      </c>
      <c r="E6" s="6" t="n">
        <v>883753</v>
      </c>
    </row>
    <row r="7">
      <c r="A7" s="4" t="inlineStr">
        <is>
          <t>Basic average shares outstanding</t>
        </is>
      </c>
      <c r="B7" s="5" t="n">
        <v>302921</v>
      </c>
      <c r="C7" s="5" t="n">
        <v>305461</v>
      </c>
      <c r="D7" s="5" t="n">
        <v>302915</v>
      </c>
      <c r="E7" s="5" t="n">
        <v>306017</v>
      </c>
    </row>
    <row r="8">
      <c r="A8" s="4" t="inlineStr">
        <is>
          <t>Basic net earnings per share</t>
        </is>
      </c>
      <c r="B8" s="7" t="n">
        <v>0.36</v>
      </c>
      <c r="C8" s="7" t="n">
        <v>1.26</v>
      </c>
      <c r="D8" s="7" t="n">
        <v>0.42</v>
      </c>
      <c r="E8" s="7" t="n">
        <v>2.89</v>
      </c>
    </row>
    <row r="9">
      <c r="A9" s="4" t="inlineStr">
        <is>
          <t>Diluted net earnings</t>
        </is>
      </c>
      <c r="B9" s="6" t="n">
        <v>108881</v>
      </c>
      <c r="C9" s="6" t="n">
        <v>386483</v>
      </c>
      <c r="D9" s="6" t="n">
        <v>129212</v>
      </c>
      <c r="E9" s="6" t="n">
        <v>888289</v>
      </c>
    </row>
    <row r="10">
      <c r="A10" s="4" t="inlineStr">
        <is>
          <t>Earnings allocated to participating securities, Diluted</t>
        </is>
      </c>
      <c r="B10" s="5" t="n">
        <v>-792</v>
      </c>
      <c r="C10" s="5" t="n">
        <v>-2430</v>
      </c>
      <c r="D10" s="5" t="n">
        <v>-1423</v>
      </c>
      <c r="E10" s="5" t="n">
        <v>-4532</v>
      </c>
    </row>
    <row r="11">
      <c r="A11" s="4" t="inlineStr">
        <is>
          <t>Net earnings available to common stockholders, Diluted</t>
        </is>
      </c>
      <c r="B11" s="6" t="n">
        <v>108089</v>
      </c>
      <c r="C11" s="6" t="n">
        <v>384053</v>
      </c>
      <c r="D11" s="6" t="n">
        <v>127789</v>
      </c>
      <c r="E11" s="6" t="n">
        <v>883757</v>
      </c>
    </row>
    <row r="12">
      <c r="A12" s="4" t="inlineStr">
        <is>
          <t>Dilutive effect of stock options and other</t>
        </is>
      </c>
      <c r="B12" s="5" t="n">
        <v>12</v>
      </c>
      <c r="C12" s="5" t="n">
        <v>491</v>
      </c>
      <c r="D12" s="5" t="n">
        <v>17</v>
      </c>
      <c r="E12" s="5" t="n">
        <v>542</v>
      </c>
    </row>
    <row r="13">
      <c r="A13" s="4" t="inlineStr">
        <is>
          <t>Diluted average shares outstanding</t>
        </is>
      </c>
      <c r="B13" s="5" t="n">
        <v>302933</v>
      </c>
      <c r="C13" s="5" t="n">
        <v>305952</v>
      </c>
      <c r="D13" s="5" t="n">
        <v>302932</v>
      </c>
      <c r="E13" s="5" t="n">
        <v>306559</v>
      </c>
    </row>
    <row r="14">
      <c r="A14" s="4" t="inlineStr">
        <is>
          <t>Diluted net earnings per share</t>
        </is>
      </c>
      <c r="B14" s="7" t="n">
        <v>0.36</v>
      </c>
      <c r="C14" s="7" t="n">
        <v>1.26</v>
      </c>
      <c r="D14" s="7" t="n">
        <v>0.42</v>
      </c>
      <c r="E14" s="7" t="n">
        <v>2.8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tock Options (Detail) - $ / shares shares in Thousands</t>
        </is>
      </c>
      <c r="B1" s="2" t="inlineStr">
        <is>
          <t>3 Months Ended</t>
        </is>
      </c>
      <c r="D1" s="2" t="inlineStr">
        <is>
          <t>6 Months Ended</t>
        </is>
      </c>
    </row>
    <row r="2">
      <c r="B2" s="2" t="inlineStr">
        <is>
          <t>Jul. 04, 2020</t>
        </is>
      </c>
      <c r="C2" s="2" t="inlineStr">
        <is>
          <t>Jun. 29, 2019</t>
        </is>
      </c>
      <c r="D2" s="2" t="inlineStr">
        <is>
          <t>Jul. 04, 2020</t>
        </is>
      </c>
      <c r="E2" s="2" t="inlineStr">
        <is>
          <t>Jun. 29, 2019</t>
        </is>
      </c>
    </row>
    <row r="3">
      <c r="A3" s="3" t="inlineStr">
        <is>
          <t>Earnings Per Share [Abstract]</t>
        </is>
      </c>
    </row>
    <row r="4">
      <c r="A4" s="4" t="inlineStr">
        <is>
          <t>Weighted-average shares</t>
        </is>
      </c>
      <c r="B4" s="5" t="n">
        <v>3749</v>
      </c>
      <c r="C4" s="5" t="n">
        <v>963</v>
      </c>
      <c r="D4" s="5" t="n">
        <v>3724</v>
      </c>
      <c r="E4" s="5" t="n">
        <v>963</v>
      </c>
    </row>
    <row r="5">
      <c r="A5" s="4" t="inlineStr">
        <is>
          <t>Weighted-average exercise price</t>
        </is>
      </c>
      <c r="B5" s="7" t="n">
        <v>50.69</v>
      </c>
      <c r="C5" s="7" t="n">
        <v>60.92</v>
      </c>
      <c r="D5" s="7" t="n">
        <v>51.04</v>
      </c>
      <c r="E5" s="7" t="n">
        <v>60.9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20" customWidth="1" min="2" max="2"/>
  </cols>
  <sheetData>
    <row r="1">
      <c r="A1" s="1" t="inlineStr">
        <is>
          <t>Debt - Additional Information (Details) $ in Millions</t>
        </is>
      </c>
      <c r="B1" s="2" t="inlineStr">
        <is>
          <t>1 Months Ended</t>
        </is>
      </c>
    </row>
    <row r="2">
      <c r="B2" s="2" t="inlineStr">
        <is>
          <t>May 31, 2020USD ($)</t>
        </is>
      </c>
    </row>
    <row r="3">
      <c r="A3" s="3" t="inlineStr">
        <is>
          <t>Debt Instrument [Line Items]</t>
        </is>
      </c>
    </row>
    <row r="4">
      <c r="A4" s="4" t="inlineStr">
        <is>
          <t>Net proceeds of debt issuances</t>
        </is>
      </c>
      <c r="B4" s="9" t="n">
        <v>989.4</v>
      </c>
    </row>
    <row r="5">
      <c r="A5" s="4" t="inlineStr">
        <is>
          <t>Debt issuance costs</t>
        </is>
      </c>
      <c r="B5" s="10" t="n">
        <v>8.4</v>
      </c>
    </row>
    <row r="6">
      <c r="A6" s="4" t="inlineStr">
        <is>
          <t>Notes, 2.000%, due 2025 [Member]</t>
        </is>
      </c>
    </row>
    <row r="7">
      <c r="A7" s="3" t="inlineStr">
        <is>
          <t>Debt Instrument [Line Items]</t>
        </is>
      </c>
    </row>
    <row r="8">
      <c r="A8" s="4" t="inlineStr">
        <is>
          <t>Debt instrument face amount</t>
        </is>
      </c>
      <c r="B8" s="6" t="n">
        <v>500</v>
      </c>
    </row>
    <row r="9">
      <c r="A9" s="4" t="inlineStr">
        <is>
          <t>Debt instrument interest rate</t>
        </is>
      </c>
      <c r="B9" s="4" t="inlineStr">
        <is>
          <t>2.00%</t>
        </is>
      </c>
    </row>
    <row r="10">
      <c r="A10" s="4" t="inlineStr">
        <is>
          <t>Debt instrument - maturity year</t>
        </is>
      </c>
      <c r="B10" s="4" t="inlineStr">
        <is>
          <t>2025</t>
        </is>
      </c>
    </row>
    <row r="11">
      <c r="A11" s="4" t="inlineStr">
        <is>
          <t>Notes, 2.700%, due 2030 [Member]</t>
        </is>
      </c>
    </row>
    <row r="12">
      <c r="A12" s="3" t="inlineStr">
        <is>
          <t>Debt Instrument [Line Items]</t>
        </is>
      </c>
    </row>
    <row r="13">
      <c r="A13" s="4" t="inlineStr">
        <is>
          <t>Debt instrument face amount</t>
        </is>
      </c>
      <c r="B13" s="6" t="n">
        <v>500</v>
      </c>
    </row>
    <row r="14">
      <c r="A14" s="4" t="inlineStr">
        <is>
          <t>Debt instrument interest rate</t>
        </is>
      </c>
      <c r="B14" s="4" t="inlineStr">
        <is>
          <t>2.70%</t>
        </is>
      </c>
    </row>
    <row r="15">
      <c r="A15" s="4" t="inlineStr">
        <is>
          <t>Debt instrument - maturity year</t>
        </is>
      </c>
      <c r="B15" s="4" t="inlineStr">
        <is>
          <t>203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 - Additional Information (Details) - Subsequent Event [Member] - Variable Rate Green Bonds [Member] $ in Millions</t>
        </is>
      </c>
      <c r="B1" s="2" t="inlineStr">
        <is>
          <t>Jul. 27, 2020USD ($)</t>
        </is>
      </c>
    </row>
    <row r="2">
      <c r="A2" s="3" t="inlineStr">
        <is>
          <t>Subsequent Event [Line Items]</t>
        </is>
      </c>
    </row>
    <row r="3">
      <c r="A3" s="4" t="inlineStr">
        <is>
          <t>Debt instrument, issuance date</t>
        </is>
      </c>
      <c r="B3" s="4" t="inlineStr">
        <is>
          <t>Jul. 27,
		2020</t>
        </is>
      </c>
    </row>
    <row r="4">
      <c r="A4" s="4" t="inlineStr">
        <is>
          <t>Issuance of bonds</t>
        </is>
      </c>
      <c r="B4" s="9" t="n">
        <v>162.6</v>
      </c>
    </row>
    <row r="5">
      <c r="A5" s="4" t="inlineStr">
        <is>
          <t>Debt instrument, term</t>
        </is>
      </c>
      <c r="B5" s="4" t="inlineStr">
        <is>
          <t>4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Interim Presentation</t>
        </is>
      </c>
      <c r="B1" s="2" t="inlineStr">
        <is>
          <t>6 Months Ended</t>
        </is>
      </c>
    </row>
    <row r="2">
      <c r="B2" s="2" t="inlineStr">
        <is>
          <t>Jul. 04, 2020</t>
        </is>
      </c>
    </row>
    <row r="3">
      <c r="A3" s="3" t="inlineStr">
        <is>
          <t>Organization Consolidation And Presentation Of Financial Statements [Abstract]</t>
        </is>
      </c>
    </row>
    <row r="4">
      <c r="A4" s="4" t="inlineStr">
        <is>
          <t>Basis of Interim Presentation</t>
        </is>
      </c>
      <c r="B4" s="4" t="inlineStr">
        <is>
          <t>1. Basis of Interim Presentation The information furnished in this Item 1 reflects all adjustments which are, in the opinion of management, necessary to a fair statement of the results for the interim periods presented and are of a normal and recurring nature unless otherwise noted. The information furnished has not been audited; however, the December 31, 2019 condensed consolidated balance sheet data was derived from audited financial statements but does not include all disclosures required by accounting principles generally accepted in the United States of America. The unaudited condensed consolidated financial statements included in this Item 1 should be read in conjunction with the audited consolidated financial statements and the notes thereto included in Nucor’s Annual Report on Form 10-K for the year ended December 31,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4, 2020</t>
        </is>
      </c>
    </row>
    <row r="3">
      <c r="A3" s="3" t="inlineStr">
        <is>
          <t>Inventory Disclosure [Abstract]</t>
        </is>
      </c>
    </row>
    <row r="4">
      <c r="A4" s="4" t="inlineStr">
        <is>
          <t>Inventories</t>
        </is>
      </c>
      <c r="B4" s="4" t="inlineStr">
        <is>
          <t>2. Inventories Inventories consisted of approximately 39% raw materials and supplies and 61% finished and semi-finished products at July 4, 2020 (42% and 58%, respectively, at December 31, 2019). Nucor’s manufacturing process consists of a continuous, vertically integrated process from which products are sold to customers at various stages throughout the process. Since most steel products can be classified as either finished or semi-finished products, these two categories of inventory are combin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6 Months Ended</t>
        </is>
      </c>
    </row>
    <row r="2">
      <c r="B2" s="2" t="inlineStr">
        <is>
          <t>Jul. 04, 2020</t>
        </is>
      </c>
    </row>
    <row r="3">
      <c r="A3" s="3" t="inlineStr">
        <is>
          <t>Property Plant And Equipment [Abstract]</t>
        </is>
      </c>
    </row>
    <row r="4">
      <c r="A4" s="4" t="inlineStr">
        <is>
          <t>Property, Plant and Equipment</t>
        </is>
      </c>
      <c r="B4" s="4" t="inlineStr">
        <is>
          <t xml:space="preserve">3. Property, Plant and Equipment Property, plant and equipment is recorded net of accumulated depreciation of $9.71 billion at July 4, 2020 ($9.42 billion at December 31, 2019). Nucor performed an impairment assessment of its proved producing natural gas well assets in the fourth quarter of 2019. One of the main assumptions that most significantly affects the undiscounted cash flows determination is management’s As a result of the impairment assessment, Nucor recorded a non-cash impairment charge of $35.0 million relating to one field of wells in the fourth quarter of 2019. The post-impairment carrying value of this field was $11.8 million Changes in the natural gas industry or a prolonged low-price environment beyond what had already been assumed in the assessments could cause management to revise the natural gas and natural gas liquids price assumptions, the estimated reserves or the estimated lease operating costs. Unfavorable revisions to these assumptions or estimates could possibly result in further impairment of some or all of the fields of proved well assets. Nucor owns a 49% leasehold interest in unproved oil and natural gas properties covering approximately 54,000 acres in the South Piceance Basin located in Colorado. Nucor is subject to forfeiture of a portion of its leasehold interest in these properties if we do not drill new wells within various contractually specified time periods. A decision to not develop a portion of these properties within the specified time periods would likely result in a partial asset impairment in the future. The carrying value of the entire leasehold interest at July 4, 2020 was $165.0 million. Nucor has full discretion on its participation in all future drilling capital investments related to the leasehold interes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5:35:05Z</dcterms:created>
  <dcterms:modified xmlns:dcterms="http://purl.org/dc/terms/" xmlns:xsi="http://www.w3.org/2001/XMLSchema-instance" xsi:type="dcterms:W3CDTF">2020-08-12T15:35:05Z</dcterms:modified>
</cp:coreProperties>
</file>